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Description of" sheetId="6" r:id="rId6"/>
    <s:sheet name="Summary of Significant Accounti" sheetId="7" r:id="rId7"/>
    <s:sheet name="Inventory" sheetId="8" r:id="rId8"/>
    <s:sheet name="Property, Plant, and Equipment" sheetId="9" r:id="rId9"/>
    <s:sheet name="Accounts Payable and Accrued Ex" sheetId="10" r:id="rId10"/>
    <s:sheet name="Related Parties Transactions" sheetId="11" r:id="rId11"/>
    <s:sheet name="Equity" sheetId="12" r:id="rId12"/>
    <s:sheet name="Concessions and Leases" sheetId="13" r:id="rId13"/>
    <s:sheet name="Commitments and Contingencies" sheetId="14" r:id="rId14"/>
    <s:sheet name="Subsequent Events" sheetId="15" r:id="rId15"/>
    <s:sheet name="Summary of Significant Accoun16" sheetId="16" r:id="rId16"/>
    <s:sheet name="Summary of Significant Accoun17" sheetId="17" r:id="rId17"/>
    <s:sheet name="Inventory (Tables)" sheetId="18" r:id="rId18"/>
    <s:sheet name="Property, Plant, and Equipment " sheetId="19" r:id="rId19"/>
    <s:sheet name="Accounts Payable and Accrued 20" sheetId="20" r:id="rId20"/>
    <s:sheet name="Organization and Description 21" sheetId="21" r:id="rId21"/>
    <s:sheet name="Summary of Significant Accoun22" sheetId="22" r:id="rId22"/>
    <s:sheet name="Summary of Significant Accoun23" sheetId="23" r:id="rId23"/>
    <s:sheet name="Inventory (Details)" sheetId="24" r:id="rId24"/>
    <s:sheet name="Property, Plant, and Equipmen25" sheetId="25" r:id="rId25"/>
    <s:sheet name="Property, Plant, and Equipmen26" sheetId="26" r:id="rId26"/>
    <s:sheet name="Accounts Payable and Accrued 27" sheetId="27" r:id="rId27"/>
    <s:sheet name="Related Parties Transactions (D" sheetId="28" r:id="rId28"/>
    <s:sheet name="Related Parties Transactions 29" sheetId="29" r:id="rId29"/>
    <s:sheet name="Equity (Details Textual)" sheetId="30" r:id="rId30"/>
    <s:sheet name="Equity (Details Textual 1)" sheetId="31" r:id="rId31"/>
    <s:sheet name="Concessions and Leases (Details" sheetId="32" r:id="rId32"/>
    <s:sheet name="Commitments and Contingencies ("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319">
  <si>
    <t>Document and Entity Information - shares</t>
  </si>
  <si>
    <t>3 Months Ended</t>
  </si>
  <si>
    <t>Mar. 31, 2016</t>
  </si>
  <si>
    <t>Jul. 13, 2016</t>
  </si>
  <si>
    <t>Document and Entity Information [Abstract]</t>
  </si>
  <si>
    <t>Entity Registrant Name</t>
  </si>
  <si>
    <t>AgriEuro Corp.</t>
  </si>
  <si>
    <t>Entity Central Index Key</t>
  </si>
  <si>
    <t>Amendment Flag</t>
  </si>
  <si>
    <t>false</t>
  </si>
  <si>
    <t>Current Fiscal Year End Date</t>
  </si>
  <si>
    <t>--12-31</t>
  </si>
  <si>
    <t>Document Type</t>
  </si>
  <si>
    <t>10-Q</t>
  </si>
  <si>
    <t>Trading Symbol</t>
  </si>
  <si>
    <t>euri</t>
  </si>
  <si>
    <t>Document Period End Date</t>
  </si>
  <si>
    <t>Mar. 31,
		2016</t>
  </si>
  <si>
    <t>Document Fiscal Year Focus</t>
  </si>
  <si>
    <t>Document Fiscal Period Focus</t>
  </si>
  <si>
    <t>Q1</t>
  </si>
  <si>
    <t>Entity Filer Category</t>
  </si>
  <si>
    <t>Smaller Reporting Company</t>
  </si>
  <si>
    <t>Entity Common Stock, Shares Outstanding</t>
  </si>
  <si>
    <t>Consolidated Balance Sheets - USD ($)</t>
  </si>
  <si>
    <t>Dec. 31, 2015</t>
  </si>
  <si>
    <t>Current Assets</t>
  </si>
  <si>
    <t>Cash and cash equivalents</t>
  </si>
  <si>
    <t>Accounts receivable</t>
  </si>
  <si>
    <t>Inventory</t>
  </si>
  <si>
    <t>Other current assets</t>
  </si>
  <si>
    <t>Total Current Assets</t>
  </si>
  <si>
    <t>Property, plant and equipment, net</t>
  </si>
  <si>
    <t>TOTAL ASSETS</t>
  </si>
  <si>
    <t>Current Liabilities</t>
  </si>
  <si>
    <t>Accounts payable and accrued liabilities</t>
  </si>
  <si>
    <t>Short term notes payable - related parties</t>
  </si>
  <si>
    <t>Total Current Liabilities</t>
  </si>
  <si>
    <t>Notes payable - related party</t>
  </si>
  <si>
    <t>TOTAL LIABILITIES</t>
  </si>
  <si>
    <t>Commitments and Contingencies</t>
  </si>
  <si>
    <t xml:space="preserve"> </t>
  </si>
  <si>
    <t>STOCKHOLDERS' EQUITY</t>
  </si>
  <si>
    <t>Common stock, par value $0.001, 750,000,000 shares authorized, 256,000,000 shares issued and outstanding, respectively</t>
  </si>
  <si>
    <t>Additional paid-in capital</t>
  </si>
  <si>
    <t>Accumulated deficit</t>
  </si>
  <si>
    <t>Accumulated other comprehensive loss</t>
  </si>
  <si>
    <t>Total AgriEuro Corp. Stockholders' Equity</t>
  </si>
  <si>
    <t>Noncontrolling interes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Unaudited) - USD ($)</t>
  </si>
  <si>
    <t>Mar. 31, 2015</t>
  </si>
  <si>
    <t>Income Statement [Abstract]</t>
  </si>
  <si>
    <t>REVENUES</t>
  </si>
  <si>
    <t>COST OF GOODS SOLD</t>
  </si>
  <si>
    <t>GROSS PROFIT</t>
  </si>
  <si>
    <t>OPERATING EXPENSES</t>
  </si>
  <si>
    <t>General and administrative</t>
  </si>
  <si>
    <t>Professional fees</t>
  </si>
  <si>
    <t>Total Operating Expenses</t>
  </si>
  <si>
    <t>Operating Loss</t>
  </si>
  <si>
    <t>OTHER EXPENSE</t>
  </si>
  <si>
    <t>Interest expense - related party</t>
  </si>
  <si>
    <t>Total Other Expense</t>
  </si>
  <si>
    <t>LOSS FROM OPERATION BEFORE INCOME TAXES</t>
  </si>
  <si>
    <t>Income taxes</t>
  </si>
  <si>
    <t>NET LOSS</t>
  </si>
  <si>
    <t>Net loss attributable to the noncontrolling interest</t>
  </si>
  <si>
    <t>NET LOSS ATTRIBUTABLE TO THE SHAREHOLDERS OF AGRIEURO CORP.</t>
  </si>
  <si>
    <t>OTHER COMPREHENSIVE INCOME (LOSS)</t>
  </si>
  <si>
    <t>Foreign currency translation adjustments</t>
  </si>
  <si>
    <t>Other comprehensive gain (loss) attributable to the noncontrolling interest</t>
  </si>
  <si>
    <t>OTHER COMPREHENSIVE INCOME (LOSS) ATTRIBUTABLE TO THE SHAREHOLDERS OF AGRIEURO CORP.</t>
  </si>
  <si>
    <t>NET LOSS AND OTHER COMPREHENSIVE INCOME (LOSS)</t>
  </si>
  <si>
    <t>Basic and Diluted Loss per Common Share</t>
  </si>
  <si>
    <t>Basic and Diluted Weighted Average Common Shares Outstanding</t>
  </si>
  <si>
    <t>Consolidated Statements of Cash Flows (Unaudited) - USD ($)</t>
  </si>
  <si>
    <t>CASH FLOWS FROM OPERATING ACTIVITIES</t>
  </si>
  <si>
    <t>Net loss</t>
  </si>
  <si>
    <t>Adjustments to reconcile net loss to net cash from operating activities:</t>
  </si>
  <si>
    <t>Non-cash interest expense</t>
  </si>
  <si>
    <t>Depreciation</t>
  </si>
  <si>
    <t>Changes in operating assets and liabilities:</t>
  </si>
  <si>
    <t>Other assets</t>
  </si>
  <si>
    <t>Net cash used in operating activities</t>
  </si>
  <si>
    <t>CASH FLOWS FROM INVESTING ACTIVITIES</t>
  </si>
  <si>
    <t>Capital expenditures</t>
  </si>
  <si>
    <t>Net cash used in investing activities</t>
  </si>
  <si>
    <t>CASH FLOWS FROM FINANCING ACTIVITIES</t>
  </si>
  <si>
    <t>Proceeds borrowing from related parties</t>
  </si>
  <si>
    <t>Net cash provided by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capital expenditures</t>
  </si>
  <si>
    <t>Organization and Description of Business and Going Concern</t>
  </si>
  <si>
    <t>Organization and Description of Business and Going Concern [Abstract]</t>
  </si>
  <si>
    <t>ORGANIZATION AND DESCRIPTION OF BUSINESS AND GOING CONCERN</t>
  </si>
  <si>
    <t>NOTE 1 - ORGANIZATION AND DESCRIPTION OF BUSINESS AND GOING CONCERN AgriEuro Corp. (the “Company”) was incorporated in the State of Nevada on October 24, 2013 as Artex Corp. and on August 24, 2015 formally changed its name to AgriEuro Corp. The Company was originally formed to sell popcorn from mobile carts in Poland but was never able to commence such operations. The Company has now entered into the business of agriculture, aquaculture and hospitality through our merger. On June 8, 2015, the Company entered into a Share Exchange Agreement (the “Share Exchange Agreement”) with Speed Flyer Limited (“SFL”), a Seychelles corporation, whereby the Company issued 32,000,000 shares of its common stock in exchange for 97.6% of the issued and outstanding equity interests of S.C. PISCICOLA TOUR AP PERITEASCA S.R.L. (“SRL”), a Romanian limited liability company (See NOTE 7). In addition, as of the date of the merger, the Company changed its fiscal year end to that of December 31 to align the Company with the Company’s majority owned operating subsidiary. For financial accounting purposes, the Exchange Agreement has been accounted for as a reverse acquisition by the SFL, and resulted in a recapitalization, with SFL. being the accounting acquirer and the Company as the acquired entity. The assets acquired and liabilities assumed were $17 and $36,816, respectively. The consummation of this Exchange Agreement resulted in a change of control. Accordingly, the historical financial statements prior to the acquisition are those of the accounting acquirer, SFL, and have been prepared to give retroactive effect to the reverse acquisition completed on June 8, 2015, and represent the operations of SFL. The consolidated financial statements after the acquisition date include the balance sheets of both companies at historical cost, the historical results of SFL. and the results of the Company from the acquisition date. All share and per share information in the accompanying consolidated financial statements and footnotes has been retroactively restated to reflect the recapitalization. On August 25, 2015, the Company entered into a statutory merger with its wholly-owned subsidiary, AgriEuro Corp. The effect of such merger is that the Company was the surviving entity and changed its name to AgriEuro Corp. On August 25, 2015, the Company changed its trading symbol to “EURI”. As of March 31, 2016, the Company has a working capital deficit of approximately $1.8 million. The Company completed its winter reed harvest as of March 31, 2016 and has recorded 349,088 raw rundles effective March 31, 2016 which were subsequently cleaned, culled and prepared for initial sales commencing late May 2016. The Company expects to burn its crop fields during the third quarter of fiscal 2016 and should have completed sale of the finished reed bundles by close of the third quarter as well As of the date of these financial statements, the Company has not acquired automated harvesting equipment and is again relying on manual labor in order to harvest and produce its saleable reed crop in 2016. The result of not purchasing automated harvesting equipment is an approximate 85% reduction in potential yield while at the same time increasing costs due to the required use of manual labor. These factors raise substantial doubt about the Company’s ability to continue as a going concern. The Company has to date received substantial funding from and has generally been able to obtain waivers to extend its debt from its related parties as those obligations come due. The Company is expecting to offer its stock in a public offering during fiscal 2016 in order to satisfy its working capital needs in the agricultural and aquaculture industries and also to begin the process of expanding into the hospitality business, however, there can be no assurance that the Company will be able to raise these funds on terms acceptable to the Company and that the related parties will continue to lend to the Company and waive payment obligations as they come due under the short term notes and advances. If the Company is unable to raise additional funds or should its related parties demand repayment of notes and or advances currently due, the Company may be required to curtail operations and if necessary cease operations. The consolidated financial statements presented herein do not include any adjustments that might result from this uncertainty.</t>
  </si>
  <si>
    <t>Summary of Significant Accounting Policies</t>
  </si>
  <si>
    <t>Summary of Significant Accounting Policies [Abstract]</t>
  </si>
  <si>
    <t>SUMMARY OF SIGNIFICANT ACCOUNTING POLICIES</t>
  </si>
  <si>
    <t>NOTE 2 - SUMMARY OF SIGNIFICANT ACCOUNTING POLICIES Unaudited Interim Financial Statements 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5, included in the Company’s Annual Report on Form 10-K, filed with the SEC. The interim unaudi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three-month period ended March 31, 2016 are not necessarily indicative of the results that may be expected for the year ending December 31, 2016.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Certain reclassifications have been made in the 2015 financial statements to conform to the 2016 presentation. Basis of Consolidation These financial statements include the accounts of the Company and its subsidiary SRL. All material intercompany balances and transactions have been eliminated. Foreign Currency Translation The Company’s functional currency is the US dollar. SRL’s functional currency is the Romania Lei and thus SRL’s financial statements are translated into US dollar using current exchange rates. The U.S. dollar effects that arise from translating the net assets of the company at changing rates are recorded in the foreign currency translation account, which is included in Accumulated other comprehensive income (loss)(“AOCI”) and reflected as a separate component of equit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Significant assumptions included in the preparation of these financial statements primarily are for the cash flows used in the impairment testing for long-lived assets. Actual results could differ from those estimates. Cash and Cash Equivalents The Company considers all highly liquid investments with a maturity of three months or less at the time of purchase to be cash equivalents.
Accounts Receivable The Company's accounts receivable consists of trade receivables from customers. The Company evaluates the collectability of its accounts receivable on an on-going basis and write off the amount when it is considered to be uncollectible. The Company does not have allowance for doubtful accounts. As at March 31, 2016 and December 31, 2015, the Company had $5,640 and $23,777 accounts receivable, respectively. Concentrations As of March 31, 2016 and December 31, 2015, 100% of the accounts receivable balance consisted of amounts outstanding from two customers related to product sales completed in fiscal 2015. In the period ended March 31, 2016 one of these customers made a substantial reduction to their outstanding account. Inventory Readily marketable inventories are agricultural commodity inventories that are readily convertible to cash because of their commodity characteristics, widely available markets and international pricing mechanisms. Readily marketable inventories are valued at fair value. These agricultural commodity inventories have quoted market prices in active markets, may be sold without significant further processing and have predictable and insignificant disposal costs. Changes in the fair values of merchandisable agricultural commodities inventories are recognized in earnings as a component of cost of goods sold. As of March 31, 2016 and December 31, 2015, the Company had no readily marketable inventories. Inventories other than readily marketable inventories are stated at the lower of cost or market by inventory product class. Cost is determined using primarily the first in-first out method. Inventories at March 31, 2016 consisted of harvested, unprocessed reed bundles at the Company’s cost to harvest and return the land to its original state. Inventories at December 31, 2015 consist of costs related to initial harvesting of reed including fuel and labor. Property and Equipment Property and equipment are stated at cost less accumulated depreciation and are depreciated using the straight-line method over the assets’ estimated useful lives. Principal useful lives are as follows:
Buildings
Held for development
Machinery and equipment
4 - 12 years
Vehicles
4 - 8 years
Normal maintenance and repairs for property and equipment are charged to expense as incurred, while significant improvements that increase the useful life or increase the productive capacity of the asset are capitalized. Impairment or Disposal of Long-Lived Assets 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The Company has evaluated the carrying values of its assets as of March 31, 2016 and has determined that no impairment is required.
Revenue Recognition The Company will recognize revenue from the sale of products and services in accordance with ASC 605,"Revenue Recognition." The Company will recognize revenue only when all of the following criteria have been met:
i.)
Persuasive evidence for an agreement exists;
ii.)
Services have been provided or the goods have been delivered;
iii.)
The fee is fixed or determinable; and,
iv.)
Collection is reasonably assured.
Income Taxes 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 The Company follows the guidance of FASB ASC 740-10 which relates to the Accounting for Uncertainty in Income Taxes, which seeks to reduce the diversity in practice associated with the accounting and reporting for uncertainty
in income tax positions. This Interpretation prescribes a comprehensive model for financial statement recognition, measurement, presentation and disclosure of uncertain tax positions taken or expected to be taken in income tax returns. Recent Accounting Pronouncements In March 2016, the FASB issued ASU No. 2016-09, Compensation — Stock Compensation: Improvements to Employee Share-Based Payment Accounting and certain tax deficiencies arising from the vesting of share-based payments are recorded in additional paid-in-capital. The new guidance will require such benefits or deficiencies to be recognized as income tax benefits or expenses in the statement of operations. Companies are required to apply the new guidance prospectively. The new standard is effective for fiscal years beginning after December 15, 2016.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In May 2014 and again in August 2015, the Financial Accounting Standards Board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is guidance is effective for annual and interim periods beginning in 2019 (see below). Early adoption is permitted, but only beginning in 2018. The Company is currently assessing the impact of adoption on its consolidated financial statements. The
Company has chosen to qualify as an Emerging Growth Company (“EGC”) and use the deferral provisions under Securities Act Section 7(a)(2)(B) and therefore does not expect to adopt the guidance from new accounting policies issued with effective dates after April 2012 until such time as the earlier of when they become applicable to private enterprises or the Company no longer qualifies as an EGC.</t>
  </si>
  <si>
    <t>Inventory [Abstract]</t>
  </si>
  <si>
    <t>INVENTORY</t>
  </si>
  <si>
    <t>NOTE 3 – INVENTORY The following table shows our inventories, at lower of cost or market:
March 31, 2016
December 31, 2015
Reed costs
$
43,983
$
-
Fuel
4,306
7,914
Other
745
2,747
$
49,034
$
10,661</t>
  </si>
  <si>
    <t>Property, Plant, and Equipment</t>
  </si>
  <si>
    <t>Property, Plant, and Equipment [Abstract]</t>
  </si>
  <si>
    <t>PROPERTY, PLANT, AND EQUIPMENT</t>
  </si>
  <si>
    <t>NOTE 4 – PROPERTY, PLANT, AND EQUIPMENT In 2011, the predecessor entity to the Company’s subsidiary SRL acquired certain property and equipment included in the table below under “Buildings and related structures (idle and held for development)” from an unrelated third party for a purchase price of Euro 3.5 million. In March 2012, the predecessor entity created three brother sister companies, of which one was SRL and spun the companies out to the owner of the predecessor company. Immediately after the creation of SRL, the predecessor company then transferred those assets noted below and certain related liabilities at their historical cost to SRL. Fixed assets consist of the following:
March 31, 2016
December 31, 2015
Land
$
10,227
$
9,689
Buildings and related structures (idle and held for development)
3,807,297
3,606,973
Fixture
4,249
4,026
Machinery and equipment
207,699
191,999
Vehicles
184,164
174,474
Construction in progress
38,011
31,450
4,251,647
4,018,611
Less accumulated depreciation
(56,951
)
(41,430
)
$
4,194,696
$
3,977,181
For the three months ended March 31, 2016 depreciation expense was $13,037. The Company will commence depreciation on the buildings and related structures upon completion of work required to bring them to a usable state in its agriculture businesses.</t>
  </si>
  <si>
    <t>Accounts Payable and Accrued Expenses</t>
  </si>
  <si>
    <t>Accounts Payable and Accrued Expenses [Abstract]</t>
  </si>
  <si>
    <t>ACCOUNTS PAYABLE AND ACCRUED EXPENSES</t>
  </si>
  <si>
    <t>NOTE 5 – ACCOUNTS PAYABLE AND ACCRUED EXPENSES Accounts payable and accrued expenses consisted of the following:
March 31, 2016
December 31, 2015
Accounts payable
$
71,590
$
20,112
Accrued payroll and related taxes
6,023
4,839
Accrued professional fees
12,500
22,522
$
90,113
$
47,473</t>
  </si>
  <si>
    <t>Related Parties Transactions</t>
  </si>
  <si>
    <t>Related Parties Transactions [Abstract]</t>
  </si>
  <si>
    <t>RELATED PARTIES TRANSACTIONS</t>
  </si>
  <si>
    <t>NOTE 6 – RELATED PARTIES TRANSACTIONS Notes Payable - SRL In 2011, the predecessor company to SRL was advanced approximately $1.6 million from S.C. Rondo Invest S.R.L., a company affiliated directly with the former owner of SRL, to fund part of the Euro 3.5 million purchase price of the assets more fully described in Note 4. In 2012, upon formation of SRL and transfer of the buildings and related structures, the predecessor also transferred the related party advance to SRL. In July 2014, the new owner of SRL acquired the related party advance directly from S.C. Rondo Invest S.R.L and entered into a formal short term note with SRL. The note has a 1-year maturity, is non-interest bearing and is unsecured. In 2014, SRL received gross proceeds of approximately $236,000 and issued 1 year promissory notes in an aggregate amount of $80,000 and three year promissory notes of $156,000. All of the notes are unsecured and non-interest bearing and were issued to shareholders of SRL. In 2014, the majority shareholder of SRL made payments directly to suppliers for approximately $72,000 and entered into 1 year unsecured, non-interest bearing notes for those amounts. During the year ended December 31, 2015, SRL received gross proceeds of approximately $346,000 and issued promissory notes in the aggregate principal amount of approximately $330,000 in three year notes and approximately $16,000 in 1 year notes. All of the advances were from either shareholder of SRL or the Company. All of the notes are non-interest bearing. During the three months ended March 31, 2016, SRL issued promissory notes in respect of proceeds received in the amount of $28,360 as three years, unsecured, non-interest bearing notes. The increase above the cash received of $28,360 resulted from change in the foreign exchange rate between the RON and USD between December 31, 2015 and March 31, 2016. During the three months ended March 31 ,2016 and 2015, SRL imputed interest, at prevailing interest rates in Romania ranging between 3.25% and 5.5%, of $22,054 and $20,264, respectively for non-interest bearing notes issued to related parties of the Company.
Advances Payable - AgriEuro Prior to the merger with SRL, a director and shareholder of the former shell advanced the Company $7,200. During the year ended December 31, 2015, one of the Company’s shareholder advanced approximately $121,000 to provide the Company with additional working capital.</t>
  </si>
  <si>
    <t>Equity</t>
  </si>
  <si>
    <t>Equity [Abstract]</t>
  </si>
  <si>
    <t>EQUITY</t>
  </si>
  <si>
    <t>NOTE 7 - EQUITY The Company has 750,000,000 shares, $0.001 par value, of common stock authorized. The Company does not have any authorized classes of preferred stock. As of March 31, 2016 and December 31, 2015, the Company does not have any instruments outstanding that are convertible or exercisable into shares of its common stock. At March 31, 2016 and December 31, 2015 respectively there were 256,000,000 shares of common stock issued and outstanding On June 10, 2015, the Company completed the acquisition of 97.6% of the issued and outstanding equity interests of SRL from Speed Flyer Limited. Immediately prior to the closing of the acquisition, Speed Flyer Limited entered into an agreement with the majority shareholder of SRL in which the shareholder agreed to exchange 97.6% of the outstanding equity interests of SRL for 80% of the issued and outstanding shares of Speed Flyer Limited. The completion of the Share Exchange Agreement acquisition has resulted in the Company ceasing to be a “shell company” as that term is defined in Rule 405 promulgated by the Securities and Exchange Commission under the Securities Act of 1933. Because the former SRL shareholder is now the majority shareholder of the Company, the transaction was treated as a recapitalization of SRL and following the merger, the financial statements of the Company became those of SRL and the financial statements of the Company prior to the merger were cease.
On August 25, 2015, Company filed a Certificate of Amendment with the Nevada Secretary of State whereby it amended its Articles of Incorporation by increasing the Company's authorized number of shares of common stock from 75 million to 750 million and increasing all of its issued and outstanding shares of common stock at a ratio of forty (40) shares for every one (1) share held. These financial statements incorporate the 40:1 forward split as if it occurred at the inception of the Company.</t>
  </si>
  <si>
    <t>Concessions and Leases</t>
  </si>
  <si>
    <t>Concessions and Leases [Abstract]</t>
  </si>
  <si>
    <t>CONCESSIONS AND LEASES</t>
  </si>
  <si>
    <t>NOTE 8 – CONCESSIONS AND LEASES On October 22, 2014, SRL entered into a concession agreement with the local government of the county of Tulcea, Romania. The concession agreement gives SRL the right to engage in any trade or business on the approximately 1,700 hectares it acquired rights to from its predecessor. The contract has an initial term of 10 years, extendable at the option of SRL for an additional 5 years, subject to the requirement that SRL invest a minimum of approximately $508,000 at March 31, 2016 exchange rates, over the first three years of the concession contract, to improve the existing structures on the 1,700 hectares that are the subject of the concession. SRL expects to invest more than the $508,000 minimum required in the concession contract and expects to extend the contract for a full 15 years. In addition, the concession contract requires a minimum yearly royalty (lease payment) of approximately $75,600 per year, at March 31, 2016 exchange rates. The local governing body has limited veto rights over what customers SRL may sell the agricultural and aquaculture products its produces, but has no ability to set prices. In addition to the minimum royalty (lease) payment, SRL also must pay a royalty to the local governing body based on the gross tonnes of reeds harvested on the land under the concession contract, depending on volume of aquaculture harvested. The Company estimates an additional royalty of approximately $703 payable in the current year at a rate of approximately $5.62 per tonne. Rent expense under the concession for the three months ended March 31, 2016 and 2015 was approximately $18,800 and $20,000, respectively and approximately $9,400 and $10,000, was included in the reed cost inventory at March 31, 2016 and December 31, 2015, respectively.</t>
  </si>
  <si>
    <t>Commitments and Contingencies [Abstract]</t>
  </si>
  <si>
    <t>COMMITMENTS AND CONTINGENCIES</t>
  </si>
  <si>
    <t xml:space="preserve">NOTE 9 – COMMITMENTS AND CONTINGENCIES AgriEuro Corp. has been named as a defendant in the lawsuit entitled Geoge Sharp v. America Resources Exploration, Inc., et al. dba </t>
  </si>
  <si>
    <t>Subsequent Events</t>
  </si>
  <si>
    <t>Subsequent Events [Abstract]</t>
  </si>
  <si>
    <t>SUBSEQUENT EVENTS</t>
  </si>
  <si>
    <t>NOTE 10 – SUBSEQUENT EVENTS On May 22, 2016 the Company’s subsidiary commenced sales of finished reed to customers. Based on harvested and processed bundles to the date of this report, the Company anticipates loss on raw harvested reed bundles of approximately 40% so that finished reed sales should consist of approximately 200,000 finished bundles a sales price of between EUR1.50 and EUR 1.60 per bundle.</t>
  </si>
  <si>
    <t>Summary of Significant Accounting Policies (Policies)</t>
  </si>
  <si>
    <t>Unaudited Interim Financial Statements</t>
  </si>
  <si>
    <t>Unaudited Interim Financial Statements The unaudited interim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5, included in the Company’s Annual Report on Form 10-K, filed with the SEC. The interim unaudi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three-month period ended March 31, 2016 are not necessarily indicative of the results that may be expected for the year ending December 31, 2016.</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Certain reclassifications have been made in the 2015 financial statements to conform to the 2016 presentation.</t>
  </si>
  <si>
    <t>Basis of Consolidation</t>
  </si>
  <si>
    <t>Basis of Consolidation These financial statements include the accounts of the Company and its subsidiary SRL. All material intercompany balances and transactions have been eliminated.</t>
  </si>
  <si>
    <t>Foreign Currency Translation</t>
  </si>
  <si>
    <t>Foreign Currency Translation The Company’s functional currency is the US dollar. SRL’s functional currency is the Romania Lei and thus SRL’s financial statements are translated into US dollar using current exchange rates. The U.S. dollar effects that arise from translating the net assets of the company at changing rates are recorded in the foreign currency translation account, which is included in Accumulated other comprehensive income (loss)(“AOCI”) and reflected as a separate component of equity.</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Significant assumptions included in the preparation of these financial statements primarily are for the cash flows used in the impairment testing for long-lived assets. Actual results could differ from those estimates.</t>
  </si>
  <si>
    <t>Cash and Cash Equivalents</t>
  </si>
  <si>
    <t>Cash and Cash Equivalents The Company considers all highly liquid investments with a maturity of three months or less at the time of purchase to be cash equivalents.</t>
  </si>
  <si>
    <t>Accounts Receivable</t>
  </si>
  <si>
    <t>Accounts Receivable The Company's accounts receivable consists of trade receivables from customers. The Company evaluates the collectability of its accounts receivable on an on-going basis and write off the amount when it is considered to be uncollectible. The Company does not have allowance for doubtful accounts. As at March 31, 2016 and December 31, 2015, the Company had $5,640 and $23,777 accounts receivable, respectively.</t>
  </si>
  <si>
    <t>Concentrations</t>
  </si>
  <si>
    <t>Concentrations As of March 31, 2016 and December 31, 2015, 100% of the accounts receivable balance consisted of amounts outstanding from two customers related to product sales completed in fiscal 2015. In the period ended March 31, 2016 one of these customers made a substantial reduction to their outstanding account.</t>
  </si>
  <si>
    <t>Inventory Readily marketable inventories are agricultural commodity inventories that are readily convertible to cash because of their commodity characteristics, widely available markets and international pricing mechanisms. Readily marketable inventories are valued at fair value. These agricultural commodity inventories have quoted market prices in active markets, may be sold without significant further processing and have predictable and insignificant disposal costs. Changes in the fair values of merchandisable agricultural commodities inventories are recognized in earnings as a component of cost of goods sold. As of March 31, 2016 and December 31, 2015, the Company had no readily marketable inventories. Inventories other than readily marketable inventories are stated at the lower of cost or market by inventory product class. Cost is determined using primarily the first in-first out method. Inventories at March 31, 2016 consisted of harvested, unprocessed reed bundles at the Company’s cost to harvest and return the land to its original state. Inventories at December 31, 2015 consist of costs related to initial harvesting of reed including fuel and labor.</t>
  </si>
  <si>
    <t>Property and Equipment</t>
  </si>
  <si>
    <t>Property and Equipment Property and equipment are stated at cost less accumulated depreciation and are depreciated using the straight-line method over the assets’ estimated useful lives. Principal useful lives are as follows:
Buildings
Held for development
Machinery and equipment
4 - 12 years
Vehicles
4 - 8 years
Normal maintenance and repairs for property and equipment are charged to expense as incurred, while significant improvements that increase the useful life or increase the productive capacity of the asset are capitalized.</t>
  </si>
  <si>
    <t>Impairment or Disposal of Long-Lived Assets</t>
  </si>
  <si>
    <t>Impairment or Disposal of Long-Lived Assets 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The Company has evaluated the carrying values of its assets as of March 31, 2016 and has determined that no impairment is required.</t>
  </si>
  <si>
    <t>Revenue Recognition</t>
  </si>
  <si>
    <t>Revenue Recognition The Company will recognize revenue from the sale of products and services in accordance with ASC 605,"Revenue Recognition." The Company will recognize revenue only when all of the following criteria have been met:
i.)
Persuasive evidence for an agreement exists;
ii.)
Services have been provided or the goods have been delivered;
iii.)
The fee is fixed or determinable; and,
iv.)
Collection is reasonably assured.</t>
  </si>
  <si>
    <t>Income Taxes</t>
  </si>
  <si>
    <t>Income Taxes 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 The Company follows the guidance of FASB ASC 740-10 which relates to the Accounting for Uncertainty in Income Taxes, which seeks to reduce the diversity in practice associated with the accounting and reporting for uncertainty in income tax positions. This Interpretation prescribes a comprehensive model for financial statement recognition, measurement, presentation and disclosure of uncertain tax positions taken or expected to be taken in income tax returns.</t>
  </si>
  <si>
    <t>Recent Accounting Pronouncements</t>
  </si>
  <si>
    <t>Recent Accounting Pronouncements In March 2016, the FASB issued ASU No. 2016-09, Compensation — Stock Compensation: Improvements to Employee Share-Based Payment Accounting and certain tax deficiencies arising from the vesting of share-based payments are recorded in additional paid-in-capital. The new guidance will require such benefits or deficiencies to be recognized as income tax benefits or expenses in the statement of operations. Companies are required to apply the new guidance prospectively. The new standard is effective for fiscal years beginning after December 15, 2016.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In May 2014 and again in August 2015, the Financial Accounting Standards Board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is guidance is effective for annual and interim periods beginning in 2019 (see below). Early adoption is permitted, but only beginning in 2018. The Company is currently assessing the impact of adoption on its consolidated financial statements. The Company has chosen to qualify as an Emerging Growth Company (“EGC”) and use the deferral provisions under Securities Act Section 7(a)(2)(B) and therefore does not expect to adopt the guidance from new accounting policies issued with effective dates after April 2012 until such time as the earlier of when they become
applicable to private enterprises or the Company no longer qualifies as an EGC.</t>
  </si>
  <si>
    <t>Summary of Significant Accounting Policies (Tables)</t>
  </si>
  <si>
    <t>Schedule of estimated useful lives for property and equipment</t>
  </si>
  <si>
    <t xml:space="preserve">Buildings
Held for development
Machinery and equipment
4 - 12 years
Vehicles
4 - 8 years </t>
  </si>
  <si>
    <t>Inventory (Tables)</t>
  </si>
  <si>
    <t>Schedule of inventories at lower of cost or market</t>
  </si>
  <si>
    <t>March 31, 2016
December 31, 2015
Reed costs
$
43,983
$
-
Fuel
4,306
7,914
Other
745
2,747
$
49,034
$
10,661</t>
  </si>
  <si>
    <t>Property, Plant, and Equipment (Tables)</t>
  </si>
  <si>
    <t>Schedule of fixed assets</t>
  </si>
  <si>
    <t xml:space="preserve">March 31, 2016
December 31, 2015
Land
$
10,227
$
9,689
Buildings and related structures (idle and held for development)
3,807,297
3,606,973
Fixture
4,249
4,026
Machinery and equipment
207,699
191,999
Vehicles
184,164
174,474
Construction in progress
38,011
31,450
4,251,647
4,018,611
Less accumulated depreciation
(56,951
)
(41,430
)
$
4,194,696
$
3,977,181 </t>
  </si>
  <si>
    <t>Accounts Payable and Accrued Expenses (Tables)</t>
  </si>
  <si>
    <t>Schedule of accounts payable and accrued expenses</t>
  </si>
  <si>
    <t>March 31, 2016
December 31, 2015
Accounts payable
$
71,590
$
20,112
Accrued payroll and related taxes
6,023
4,839
Accrued professional fees
12,500
22,522
$
90,113
$
47,473</t>
  </si>
  <si>
    <t>Organization and Description of Business and Going Concern (Details) - USD ($)</t>
  </si>
  <si>
    <t>Jun. 08, 2015</t>
  </si>
  <si>
    <t>Jun. 10, 2015</t>
  </si>
  <si>
    <t>Organization and Description of Business [Line Items]</t>
  </si>
  <si>
    <t>Working capital deficit</t>
  </si>
  <si>
    <t>Percentage reduction in potential yield</t>
  </si>
  <si>
    <t>85.00%</t>
  </si>
  <si>
    <t>Raw rundles</t>
  </si>
  <si>
    <t>Speed Flyer Limited [Member] | S.C. Piscicola Tour AP Periteasca S.R.L. [Member]</t>
  </si>
  <si>
    <t>Percentage of common stock acquired</t>
  </si>
  <si>
    <t>97.60%</t>
  </si>
  <si>
    <t>Share Exchange Agreement [Member] | Speed Flyer Limited [Member]</t>
  </si>
  <si>
    <t>Number of shares issued</t>
  </si>
  <si>
    <t>Reverse acquisition assets acquired</t>
  </si>
  <si>
    <t>Reverse acquisition liabilities assumed</t>
  </si>
  <si>
    <t>Share Exchange Agreement [Member] | Speed Flyer Limited [Member] | S.C. Piscicola Tour AP Periteasca S.R.L. [Member]</t>
  </si>
  <si>
    <t>Summary of Significant Accounting Policies (Details)</t>
  </si>
  <si>
    <t>Buildings [Member]</t>
  </si>
  <si>
    <t>Property, Plant and Equipment [Line Items]</t>
  </si>
  <si>
    <t>Estimated useful lives</t>
  </si>
  <si>
    <t>Held for development</t>
  </si>
  <si>
    <t>Machinery and equipment [Member] | Minimum [Member]</t>
  </si>
  <si>
    <t>4 years</t>
  </si>
  <si>
    <t>Machinery and equipment [Member] | Maximum [Member]</t>
  </si>
  <si>
    <t>12 years</t>
  </si>
  <si>
    <t>Vehicles [Member] | Minimum [Member]</t>
  </si>
  <si>
    <t>Vehicles [Member] | Maximum [Member]</t>
  </si>
  <si>
    <t>8 years</t>
  </si>
  <si>
    <t>Summary of Significant Accounting Policies (Details Textual)</t>
  </si>
  <si>
    <t>12 Months Ended</t>
  </si>
  <si>
    <t>Mar. 31, 2016USD ($)Customer</t>
  </si>
  <si>
    <t>Dec. 31, 2015USD ($)Customer</t>
  </si>
  <si>
    <t>Concentration Risk [Line Items]</t>
  </si>
  <si>
    <t>Accounts receivable | $</t>
  </si>
  <si>
    <t>Accounts Receivable [Member]</t>
  </si>
  <si>
    <t>Percentage of accounts receivable</t>
  </si>
  <si>
    <t>100.00%</t>
  </si>
  <si>
    <t>Number of customers | Customer</t>
  </si>
  <si>
    <t>Inventory (Details) - USD ($)</t>
  </si>
  <si>
    <t>Reed costs</t>
  </si>
  <si>
    <t>Fuel</t>
  </si>
  <si>
    <t>Other</t>
  </si>
  <si>
    <t>Total Inventory</t>
  </si>
  <si>
    <t>Property, Plant, and Equipment (Details) - USD ($)</t>
  </si>
  <si>
    <t>Gross fixed assets</t>
  </si>
  <si>
    <t>Less accumulated depreciation</t>
  </si>
  <si>
    <t>Net fixed assets</t>
  </si>
  <si>
    <t>Land [Member]</t>
  </si>
  <si>
    <t>Buildings and related structures (idle and held for development) [Member]</t>
  </si>
  <si>
    <t>Fixture [Member]</t>
  </si>
  <si>
    <t>Machinery and equipment [Member]</t>
  </si>
  <si>
    <t>Vehicles [Member]</t>
  </si>
  <si>
    <t>Construction in progress [Member]</t>
  </si>
  <si>
    <t>Property, Plant, and Equipment (Details Textual) € in Millions</t>
  </si>
  <si>
    <t>Mar. 31, 2016USD ($)</t>
  </si>
  <si>
    <t>Mar. 31, 2015USD ($)</t>
  </si>
  <si>
    <t>Dec. 31, 2011EUR (€)</t>
  </si>
  <si>
    <t>Depreciation expense | $</t>
  </si>
  <si>
    <t>Buildings and related structures (idle and held for development) [Member] | S.C. Piscicola Tour AP Periteasca S.R.L. [Member]</t>
  </si>
  <si>
    <t>Purchase price of assets | €</t>
  </si>
  <si>
    <t>Accounts Payable and Accrued Expenses (Details) - USD ($)</t>
  </si>
  <si>
    <t>Accounts payable</t>
  </si>
  <si>
    <t>Accrued payroll and related taxes</t>
  </si>
  <si>
    <t>Accrued professional fees</t>
  </si>
  <si>
    <t>Total accounts payable and accrued expenses</t>
  </si>
  <si>
    <t>Related Parties Transactions (Details Textual) € in Millions</t>
  </si>
  <si>
    <t>1 Months Ended</t>
  </si>
  <si>
    <t>Jul. 31, 2014</t>
  </si>
  <si>
    <t>Dec. 31, 2011USD ($)</t>
  </si>
  <si>
    <t>Related Parties Transactions (Textual)</t>
  </si>
  <si>
    <t>Amount of proceeds received</t>
  </si>
  <si>
    <t>S.C. Piscicola Tour AP Periteasca S.R.L. [Member]</t>
  </si>
  <si>
    <t>Maturity period of debt instrument</t>
  </si>
  <si>
    <t>3 years</t>
  </si>
  <si>
    <t>S.C. Piscicola Tour AP Periteasca S.R.L. [Member] | S.C. Rondo Invest S.R.L. [Member]</t>
  </si>
  <si>
    <t>S.C. Piscicola Tour AP Periteasca S.R.L. [Member] | S.C. Rondo Invest S.R.L. [Member] | Short term note [Member]</t>
  </si>
  <si>
    <t>1 year</t>
  </si>
  <si>
    <t>Related Parties Transactions (Details Textual 1)</t>
  </si>
  <si>
    <t>Dec. 31, 2015RON</t>
  </si>
  <si>
    <t>Dec. 31, 2014USD ($)</t>
  </si>
  <si>
    <t>Dec. 31, 2015USD ($)</t>
  </si>
  <si>
    <t>SRL received gross proceeds</t>
  </si>
  <si>
    <t>Shareholder advances</t>
  </si>
  <si>
    <t>Director and shareholder of former shell advance</t>
  </si>
  <si>
    <t>SRL issued promissory notes in respect of proceeds received</t>
  </si>
  <si>
    <t>Cash received from change in foreign exchange rate</t>
  </si>
  <si>
    <t>S.C. Piscicola Tour AP Periteasca S.R.L. [Member] | Maximum [Member]</t>
  </si>
  <si>
    <t>Imputed interest percentage</t>
  </si>
  <si>
    <t>5.50%</t>
  </si>
  <si>
    <t>S.C. Piscicola Tour AP Periteasca S.R.L. [Member] | Minimum [Member]</t>
  </si>
  <si>
    <t>3.25%</t>
  </si>
  <si>
    <t>S.C. Piscicola Tour AP Periteasca S.R.L. [Member] | 1 year promissory notes [Member]</t>
  </si>
  <si>
    <t>S.C. Piscicola Tour AP Periteasca S.R.L. [Member] | Three year promissory notes [Member]</t>
  </si>
  <si>
    <t>Majority shareholder of SRL [Member] | Unsecured non-interest bearing notes [Member]</t>
  </si>
  <si>
    <t>SRL made payments directly to suppliers</t>
  </si>
  <si>
    <t>Equity (Details Textual) - $ / shares</t>
  </si>
  <si>
    <t>Equity (Details Textual 1)</t>
  </si>
  <si>
    <t>Aug. 25, 2015</t>
  </si>
  <si>
    <t>Class of Stock [Line Items]</t>
  </si>
  <si>
    <t>Forward stock split, description</t>
  </si>
  <si>
    <t>Company filed a Certificate of Amendment with the Nevada Secretary of State whereby it amended its Articles of Incorporation by increasing the Company's authorized number of shares of common stock from 75 million to 750 million and increasing all of its issued and outstanding shares of common stock at a ratio of forty (40) shares for every one (1) share held. These financial statements incorporate the 40:1 forward split as if it occurred at the inception of the Company.</t>
  </si>
  <si>
    <t>Speed Flyer Limited [Member] | Majority shareholder of SRL [Member]</t>
  </si>
  <si>
    <t>Percentage of issued and outstanding shares</t>
  </si>
  <si>
    <t>80.00%</t>
  </si>
  <si>
    <t>S.C. Piscicola Tour AP Periteasca S.R.L. [Member] | Speed Flyer Limited [Member]</t>
  </si>
  <si>
    <t>Concessions and Leases (Details)</t>
  </si>
  <si>
    <t>Oct. 22, 2014ha</t>
  </si>
  <si>
    <t>Concessions and Leases (Textual)</t>
  </si>
  <si>
    <t>Rent expense</t>
  </si>
  <si>
    <t>Rent expense of reed cost inventory</t>
  </si>
  <si>
    <t>Concession Agreement [Member] | S.C. Piscicola Tour AP Periteasca S.R.L. [Member]</t>
  </si>
  <si>
    <t>Area of land | ha</t>
  </si>
  <si>
    <t>Initial lease term</t>
  </si>
  <si>
    <t>10 years</t>
  </si>
  <si>
    <t>Extended lease term</t>
  </si>
  <si>
    <t>5 years</t>
  </si>
  <si>
    <t>Minimum investment made by SRL</t>
  </si>
  <si>
    <t>Minimum yearly royalty</t>
  </si>
  <si>
    <t>Royalty amount per gross tonne for reeds</t>
  </si>
  <si>
    <t>Concession and leases agreement, Description</t>
  </si>
  <si>
    <t>Over the first three years of the concession contract, to improve the existing structures on the 1,700 hectares that are the subject of the concession. SRL expects to invest more than the $508,000 minimum required in the concession contract and expects to extend the contract for a full 15 years.</t>
  </si>
  <si>
    <t>Estimation of additional royalty</t>
  </si>
  <si>
    <t>Commitments and Contingencies (Details)</t>
  </si>
  <si>
    <t>Aug. 20, 2015USD ($)</t>
  </si>
  <si>
    <t>Commitments and Contingencies (Textual)</t>
  </si>
  <si>
    <t>Monetary relief amount</t>
  </si>
  <si>
    <t>Subsequent Events (Details) - Subsequent event [Member]</t>
  </si>
  <si>
    <t>May 22, 2016Bundles€ / shares</t>
  </si>
  <si>
    <t>Subsequent Events (Textual)</t>
  </si>
  <si>
    <t>Percentage of loss on raw harvested reed bundles</t>
  </si>
  <si>
    <t>40.00%</t>
  </si>
  <si>
    <t>Number of finished bundles | Bundles</t>
  </si>
  <si>
    <t>Maximum [Member]</t>
  </si>
  <si>
    <t>Sales price</t>
  </si>
  <si>
    <t>Minimum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RON &quot;#,##0_);_(&quot;RON &quot;(#,##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0574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6">
        <v>25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21</v>
      </c>
      <c t="s" r="B1" s="2">
        <v>1</v>
      </c>
    </row>
    <row spans="1:2" r="2">
      <c t="s" r="B2" s="2">
        <v>2</v>
      </c>
    </row>
    <row spans="1:2" r="3">
      <c t="s" r="A3" s="3">
        <v>122</v>
      </c>
    </row>
    <row spans="1:2" r="4">
      <c t="s" r="A4" s="4">
        <v>123</v>
      </c>
      <c t="s" r="B4"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0</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144</v>
      </c>
      <c t="s" r="B1" s="2">
        <v>1</v>
      </c>
    </row>
    <row spans="1:2" r="2">
      <c t="s" r="B2" s="2">
        <v>2</v>
      </c>
    </row>
    <row spans="1:2" r="3">
      <c t="s" r="A3" s="3">
        <v>111</v>
      </c>
    </row>
    <row spans="1:2" r="4">
      <c t="s" r="A4" s="4">
        <v>145</v>
      </c>
      <c t="s" r="B4" s="4">
        <v>146</v>
      </c>
    </row>
    <row spans="1:2" r="5">
      <c t="s" r="A5" s="4">
        <v>147</v>
      </c>
      <c t="s" r="B5" s="4">
        <v>148</v>
      </c>
    </row>
    <row spans="1:2" r="6">
      <c t="s" r="A6" s="4">
        <v>149</v>
      </c>
      <c t="s" r="B6" s="4">
        <v>150</v>
      </c>
    </row>
    <row spans="1:2" r="7">
      <c t="s" r="A7" s="4">
        <v>151</v>
      </c>
      <c t="s" r="B7" s="4">
        <v>152</v>
      </c>
    </row>
    <row spans="1:2" r="8">
      <c t="s" r="A8" s="4">
        <v>153</v>
      </c>
      <c t="s" r="B8" s="4">
        <v>154</v>
      </c>
    </row>
    <row spans="1:2" r="9">
      <c t="s" r="A9" s="4">
        <v>155</v>
      </c>
      <c t="s" r="B9" s="4">
        <v>156</v>
      </c>
    </row>
    <row spans="1:2" r="10">
      <c t="s" r="A10" s="4">
        <v>157</v>
      </c>
      <c t="s" r="B10" s="4">
        <v>158</v>
      </c>
    </row>
    <row spans="1:2" r="11">
      <c t="s" r="A11" s="4">
        <v>159</v>
      </c>
      <c t="s" r="B11" s="4">
        <v>160</v>
      </c>
    </row>
    <row spans="1:2" r="12">
      <c t="s" r="A12" s="4">
        <v>29</v>
      </c>
      <c t="s" r="B12" s="4">
        <v>161</v>
      </c>
    </row>
    <row spans="1:2" r="13">
      <c t="s" r="A13" s="4">
        <v>162</v>
      </c>
      <c t="s" r="B13" s="4">
        <v>163</v>
      </c>
    </row>
    <row spans="1:2" r="14">
      <c t="s" r="A14" s="4">
        <v>164</v>
      </c>
      <c t="s" r="B14" s="4">
        <v>165</v>
      </c>
    </row>
    <row spans="1:2" r="15">
      <c t="s" r="A15" s="4">
        <v>166</v>
      </c>
      <c t="s" r="B15" s="4">
        <v>167</v>
      </c>
    </row>
    <row spans="1:2" r="16">
      <c t="s" r="A16" s="4">
        <v>168</v>
      </c>
      <c t="s" r="B16" s="4">
        <v>169</v>
      </c>
    </row>
    <row spans="1:2" r="17">
      <c t="s" r="A17" s="4">
        <v>170</v>
      </c>
      <c t="s" r="B17"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72</v>
      </c>
      <c t="s" r="B1" s="2">
        <v>1</v>
      </c>
    </row>
    <row spans="1:2" r="2">
      <c t="s" r="B2" s="2">
        <v>2</v>
      </c>
    </row>
    <row spans="1:2" r="3">
      <c t="s" r="A3" s="3">
        <v>111</v>
      </c>
    </row>
    <row spans="1:2" r="4">
      <c t="s" r="A4" s="4">
        <v>173</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5</v>
      </c>
      <c t="s" r="B1" s="2">
        <v>1</v>
      </c>
    </row>
    <row spans="1:2" r="2">
      <c t="s" r="B2" s="2">
        <v>2</v>
      </c>
    </row>
    <row spans="1:2" r="3">
      <c t="s" r="A3" s="3">
        <v>114</v>
      </c>
    </row>
    <row spans="1:2" r="4">
      <c t="s" r="A4" s="4">
        <v>176</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8</v>
      </c>
      <c t="s" r="B1" s="2">
        <v>1</v>
      </c>
    </row>
    <row spans="1:2" r="2">
      <c t="s" r="B2" s="2">
        <v>2</v>
      </c>
    </row>
    <row spans="1:2" r="3">
      <c t="s" r="A3" s="3">
        <v>118</v>
      </c>
    </row>
    <row spans="1:2" r="4">
      <c t="s" r="A4" s="4">
        <v>179</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114</v>
      </c>
      <c t="n" r="C3" s="7">
        <v>20656</v>
      </c>
    </row>
    <row spans="1:3" r="4">
      <c t="s" r="A4" s="4">
        <v>28</v>
      </c>
      <c t="n" r="B4" s="6">
        <v>5640</v>
      </c>
      <c t="n" r="C4" s="6">
        <v>23777</v>
      </c>
    </row>
    <row spans="1:3" r="5">
      <c t="s" r="A5" s="4">
        <v>29</v>
      </c>
      <c t="n" r="B5" s="6">
        <v>49034</v>
      </c>
      <c t="n" r="C5" s="6">
        <v>10661</v>
      </c>
    </row>
    <row spans="1:3" r="6">
      <c t="s" r="A6" s="4">
        <v>30</v>
      </c>
      <c t="n" r="B6" s="6">
        <v>55729</v>
      </c>
      <c t="n" r="C6" s="6">
        <v>46185</v>
      </c>
    </row>
    <row spans="1:3" r="7">
      <c t="s" r="A7" s="4">
        <v>31</v>
      </c>
      <c t="n" r="B7" s="6">
        <v>111517</v>
      </c>
      <c t="n" r="C7" s="6">
        <v>101279</v>
      </c>
    </row>
    <row spans="1:3" r="8">
      <c t="s" r="A8" s="4">
        <v>32</v>
      </c>
      <c t="n" r="B8" s="6">
        <v>4194696</v>
      </c>
      <c t="n" r="C8" s="6">
        <v>3977181</v>
      </c>
    </row>
    <row spans="1:3" r="9">
      <c t="s" r="A9" s="4">
        <v>33</v>
      </c>
      <c t="n" r="B9" s="6">
        <v>4306213</v>
      </c>
      <c t="n" r="C9" s="6">
        <v>4078460</v>
      </c>
    </row>
    <row spans="1:3" r="10">
      <c t="s" r="A10" s="3">
        <v>34</v>
      </c>
    </row>
    <row spans="1:3" r="11">
      <c t="s" r="A11" s="4">
        <v>35</v>
      </c>
      <c t="n" r="B11" s="6">
        <v>90113</v>
      </c>
      <c t="n" r="C11" s="6">
        <v>47473</v>
      </c>
    </row>
    <row spans="1:3" r="12">
      <c t="s" r="A12" s="4">
        <v>36</v>
      </c>
      <c t="n" r="B12" s="6">
        <v>1817097</v>
      </c>
      <c t="n" r="C12" s="6">
        <v>1730635</v>
      </c>
    </row>
    <row spans="1:3" r="13">
      <c t="s" r="A13" s="4">
        <v>37</v>
      </c>
      <c t="n" r="B13" s="6">
        <v>1907210</v>
      </c>
      <c t="n" r="C13" s="6">
        <v>1778108</v>
      </c>
    </row>
    <row spans="1:3" r="14">
      <c t="s" r="A14" s="4">
        <v>38</v>
      </c>
      <c t="n" r="B14" s="6">
        <v>515230</v>
      </c>
      <c t="n" r="C14" s="6">
        <v>486950</v>
      </c>
    </row>
    <row spans="1:3" r="15">
      <c t="s" r="A15" s="4">
        <v>39</v>
      </c>
      <c t="n" r="B15" s="6">
        <v>2422440</v>
      </c>
      <c t="n" r="C15" s="6">
        <v>2265058</v>
      </c>
    </row>
    <row spans="1:3" r="16">
      <c t="s" r="A16" s="4">
        <v>40</v>
      </c>
      <c t="s" r="B16" s="4">
        <v>41</v>
      </c>
      <c t="s" r="C16" s="4">
        <v>41</v>
      </c>
    </row>
    <row spans="1:3" r="17">
      <c t="s" r="A17" s="3">
        <v>42</v>
      </c>
    </row>
    <row spans="1:3" r="18">
      <c t="s" r="A18" s="4">
        <v>43</v>
      </c>
      <c t="n" r="B18" s="6">
        <v>256000</v>
      </c>
      <c t="n" r="C18" s="6">
        <v>256000</v>
      </c>
    </row>
    <row spans="1:3" r="19">
      <c t="s" r="A19" s="4">
        <v>44</v>
      </c>
      <c t="n" r="B19" s="6">
        <v>3017398</v>
      </c>
      <c t="n" r="C19" s="6">
        <v>2995344</v>
      </c>
    </row>
    <row spans="1:3" r="20">
      <c t="s" r="A20" s="4">
        <v>45</v>
      </c>
      <c t="n" r="B20" s="6">
        <v>-935099</v>
      </c>
      <c t="n" r="C20" s="6">
        <v>-851058</v>
      </c>
    </row>
    <row spans="1:3" r="21">
      <c t="s" r="A21" s="4">
        <v>46</v>
      </c>
      <c t="n" r="B21" s="6">
        <v>-497132</v>
      </c>
      <c t="n" r="C21" s="6">
        <v>-627679</v>
      </c>
    </row>
    <row spans="1:3" r="22">
      <c t="s" r="A22" s="4">
        <v>47</v>
      </c>
      <c t="n" r="B22" s="6">
        <v>1841167</v>
      </c>
      <c t="n" r="C22" s="6">
        <v>1772607</v>
      </c>
    </row>
    <row spans="1:3" r="23">
      <c t="s" r="A23" s="4">
        <v>48</v>
      </c>
      <c t="n" r="B23" s="6">
        <v>42606</v>
      </c>
      <c t="n" r="C23" s="6">
        <v>40795</v>
      </c>
    </row>
    <row spans="1:3" r="24">
      <c t="s" r="A24" s="4">
        <v>49</v>
      </c>
      <c t="n" r="B24" s="6">
        <v>1883773</v>
      </c>
      <c t="n" r="C24" s="6">
        <v>1813402</v>
      </c>
    </row>
    <row spans="1:3" r="25">
      <c t="s" r="A25" s="4">
        <v>50</v>
      </c>
      <c t="n" r="B25" s="7">
        <v>4306213</v>
      </c>
      <c t="n" r="C25" s="7">
        <v>40784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1</v>
      </c>
      <c t="s" r="B1" s="2">
        <v>1</v>
      </c>
    </row>
    <row spans="1:2" r="2">
      <c t="s" r="B2" s="2">
        <v>2</v>
      </c>
    </row>
    <row spans="1:2" r="3">
      <c t="s" r="A3" s="3">
        <v>122</v>
      </c>
    </row>
    <row spans="1:2" r="4">
      <c t="s" r="A4" s="4">
        <v>182</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84</v>
      </c>
      <c t="s" r="B1" s="2">
        <v>185</v>
      </c>
      <c t="s" r="C1" s="2">
        <v>2</v>
      </c>
      <c t="s" r="D1" s="2">
        <v>186</v>
      </c>
    </row>
    <row spans="1:4" r="2">
      <c t="s" r="A2" s="3">
        <v>187</v>
      </c>
    </row>
    <row spans="1:4" r="3">
      <c t="s" r="A3" s="4">
        <v>188</v>
      </c>
      <c t="n" r="C3" s="7">
        <v>1800000</v>
      </c>
    </row>
    <row spans="1:4" r="4">
      <c t="s" r="A4" s="4">
        <v>189</v>
      </c>
      <c t="s" r="C4" s="4">
        <v>190</v>
      </c>
    </row>
    <row spans="1:4" r="5">
      <c t="s" r="A5" s="4">
        <v>191</v>
      </c>
      <c t="n" r="C5" s="7">
        <v>349088</v>
      </c>
    </row>
    <row spans="1:4" r="6">
      <c t="s" r="A6" s="4">
        <v>192</v>
      </c>
    </row>
    <row spans="1:4" r="7">
      <c t="s" r="A7" s="3">
        <v>187</v>
      </c>
    </row>
    <row spans="1:4" r="8">
      <c t="s" r="A8" s="4">
        <v>193</v>
      </c>
      <c t="s" r="D8" s="4">
        <v>194</v>
      </c>
    </row>
    <row spans="1:4" r="9">
      <c t="s" r="A9" s="4">
        <v>195</v>
      </c>
    </row>
    <row spans="1:4" r="10">
      <c t="s" r="A10" s="3">
        <v>187</v>
      </c>
    </row>
    <row spans="1:4" r="11">
      <c t="s" r="A11" s="4">
        <v>196</v>
      </c>
      <c t="n" r="B11" s="6">
        <v>32000000</v>
      </c>
    </row>
    <row spans="1:4" r="12">
      <c t="s" r="A12" s="4">
        <v>197</v>
      </c>
      <c t="n" r="B12" s="7">
        <v>17</v>
      </c>
    </row>
    <row spans="1:4" r="13">
      <c t="s" r="A13" s="4">
        <v>198</v>
      </c>
      <c t="n" r="B13" s="7">
        <v>36816</v>
      </c>
    </row>
    <row spans="1:4" r="14">
      <c t="s" r="A14" s="4">
        <v>199</v>
      </c>
    </row>
    <row spans="1:4" r="15">
      <c t="s" r="A15" s="3">
        <v>187</v>
      </c>
    </row>
    <row spans="1:4" r="16">
      <c t="s" r="A16" s="4">
        <v>193</v>
      </c>
      <c t="s" r="B16" s="4">
        <v>19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21"/>
  </cols>
  <sheetData>
    <row spans="1:2" r="1">
      <c t="s" r="A1" s="1">
        <v>200</v>
      </c>
      <c t="s" r="B1" s="2">
        <v>1</v>
      </c>
    </row>
    <row spans="1:2" r="2">
      <c t="s" r="B2" s="2">
        <v>2</v>
      </c>
    </row>
    <row spans="1:2" r="3">
      <c t="s" r="A3" s="4">
        <v>201</v>
      </c>
    </row>
    <row spans="1:2" r="4">
      <c t="s" r="A4" s="3">
        <v>202</v>
      </c>
    </row>
    <row spans="1:2" r="5">
      <c t="s" r="A5" s="4">
        <v>203</v>
      </c>
      <c t="s" r="B5" s="4">
        <v>204</v>
      </c>
    </row>
    <row spans="1:2" r="6">
      <c t="s" r="A6" s="4">
        <v>205</v>
      </c>
    </row>
    <row spans="1:2" r="7">
      <c t="s" r="A7" s="3">
        <v>202</v>
      </c>
    </row>
    <row spans="1:2" r="8">
      <c t="s" r="A8" s="4">
        <v>203</v>
      </c>
      <c t="s" r="B8" s="4">
        <v>206</v>
      </c>
    </row>
    <row spans="1:2" r="9">
      <c t="s" r="A9" s="4">
        <v>207</v>
      </c>
    </row>
    <row spans="1:2" r="10">
      <c t="s" r="A10" s="3">
        <v>202</v>
      </c>
    </row>
    <row spans="1:2" r="11">
      <c t="s" r="A11" s="4">
        <v>203</v>
      </c>
      <c t="s" r="B11" s="4">
        <v>208</v>
      </c>
    </row>
    <row spans="1:2" r="12">
      <c t="s" r="A12" s="4">
        <v>209</v>
      </c>
    </row>
    <row spans="1:2" r="13">
      <c t="s" r="A13" s="3">
        <v>202</v>
      </c>
    </row>
    <row spans="1:2" r="14">
      <c t="s" r="A14" s="4">
        <v>203</v>
      </c>
      <c t="s" r="B14" s="4">
        <v>206</v>
      </c>
    </row>
    <row spans="1:2" r="15">
      <c t="s" r="A15" s="4">
        <v>210</v>
      </c>
    </row>
    <row spans="1:2" r="16">
      <c t="s" r="A16" s="3">
        <v>202</v>
      </c>
    </row>
    <row spans="1:2" r="17">
      <c t="s" r="A17" s="4">
        <v>203</v>
      </c>
      <c t="s" r="B17"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29"/>
    <col customWidth="1" max="3" min="3" width="29"/>
  </cols>
  <sheetData>
    <row spans="1:3" r="1">
      <c t="s" r="A1" s="1">
        <v>212</v>
      </c>
      <c t="s" r="B1" s="2">
        <v>1</v>
      </c>
      <c t="s" r="C1" s="2">
        <v>213</v>
      </c>
    </row>
    <row spans="1:3" r="2">
      <c t="s" r="B2" s="2">
        <v>214</v>
      </c>
      <c t="s" r="C2" s="2">
        <v>215</v>
      </c>
    </row>
    <row spans="1:3" r="3">
      <c t="s" r="A3" s="3">
        <v>216</v>
      </c>
    </row>
    <row spans="1:3" r="4">
      <c t="s" r="A4" s="4">
        <v>217</v>
      </c>
      <c t="n" r="B4" s="7">
        <v>5640</v>
      </c>
      <c t="n" r="C4" s="7">
        <v>23777</v>
      </c>
    </row>
    <row spans="1:3" r="5">
      <c t="s" r="A5" s="4">
        <v>218</v>
      </c>
    </row>
    <row spans="1:3" r="6">
      <c t="s" r="A6" s="3">
        <v>216</v>
      </c>
    </row>
    <row spans="1:3" r="7">
      <c t="s" r="A7" s="4">
        <v>219</v>
      </c>
      <c t="s" r="B7" s="4">
        <v>220</v>
      </c>
      <c t="s" r="C7" s="4">
        <v>220</v>
      </c>
    </row>
    <row spans="1:3" r="8">
      <c t="s" r="A8" s="4">
        <v>221</v>
      </c>
      <c t="n" r="B8" s="6">
        <v>2</v>
      </c>
      <c t="n" r="C8" s="6">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r="A1" s="1">
        <v>222</v>
      </c>
      <c t="s" r="B1" s="2">
        <v>2</v>
      </c>
      <c t="s" r="C1" s="2">
        <v>25</v>
      </c>
    </row>
    <row spans="1:3" r="2">
      <c t="s" r="A2" s="3">
        <v>114</v>
      </c>
    </row>
    <row spans="1:3" r="3">
      <c t="s" r="A3" s="4">
        <v>223</v>
      </c>
      <c t="n" r="B3" s="7">
        <v>43983</v>
      </c>
      <c t="s" r="C3" s="4">
        <v>41</v>
      </c>
    </row>
    <row spans="1:3" r="4">
      <c t="s" r="A4" s="4">
        <v>224</v>
      </c>
      <c t="n" r="B4" s="6">
        <v>4306</v>
      </c>
      <c t="n" r="C4" s="6">
        <v>7914</v>
      </c>
    </row>
    <row spans="1:3" r="5">
      <c t="s" r="A5" s="4">
        <v>225</v>
      </c>
      <c t="n" r="B5" s="6">
        <v>745</v>
      </c>
      <c t="n" r="C5" s="6">
        <v>2747</v>
      </c>
    </row>
    <row spans="1:3" r="6">
      <c t="s" r="A6" s="4">
        <v>226</v>
      </c>
      <c t="n" r="B6" s="7">
        <v>49034</v>
      </c>
      <c t="n" r="C6" s="7">
        <v>1066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27</v>
      </c>
      <c t="s" r="B1" s="2">
        <v>2</v>
      </c>
      <c t="s" r="C1" s="2">
        <v>25</v>
      </c>
    </row>
    <row spans="1:3" r="2">
      <c t="s" r="A2" s="3">
        <v>202</v>
      </c>
    </row>
    <row spans="1:3" r="3">
      <c t="s" r="A3" s="4">
        <v>228</v>
      </c>
      <c t="n" r="B3" s="7">
        <v>4251647</v>
      </c>
      <c t="n" r="C3" s="7">
        <v>4018611</v>
      </c>
    </row>
    <row spans="1:3" r="4">
      <c t="s" r="A4" s="4">
        <v>229</v>
      </c>
      <c t="n" r="B4" s="6">
        <v>-56951</v>
      </c>
      <c t="n" r="C4" s="6">
        <v>-41430</v>
      </c>
    </row>
    <row spans="1:3" r="5">
      <c t="s" r="A5" s="4">
        <v>230</v>
      </c>
      <c t="n" r="B5" s="6">
        <v>4194696</v>
      </c>
      <c t="n" r="C5" s="6">
        <v>3977181</v>
      </c>
    </row>
    <row spans="1:3" r="6">
      <c t="s" r="A6" s="4">
        <v>231</v>
      </c>
    </row>
    <row spans="1:3" r="7">
      <c t="s" r="A7" s="3">
        <v>202</v>
      </c>
    </row>
    <row spans="1:3" r="8">
      <c t="s" r="A8" s="4">
        <v>228</v>
      </c>
      <c t="n" r="B8" s="6">
        <v>10227</v>
      </c>
      <c t="n" r="C8" s="6">
        <v>9689</v>
      </c>
    </row>
    <row spans="1:3" r="9">
      <c t="s" r="A9" s="4">
        <v>232</v>
      </c>
    </row>
    <row spans="1:3" r="10">
      <c t="s" r="A10" s="3">
        <v>202</v>
      </c>
    </row>
    <row spans="1:3" r="11">
      <c t="s" r="A11" s="4">
        <v>228</v>
      </c>
      <c t="n" r="B11" s="6">
        <v>3807297</v>
      </c>
      <c t="n" r="C11" s="6">
        <v>3606973</v>
      </c>
    </row>
    <row spans="1:3" r="12">
      <c t="s" r="A12" s="4">
        <v>233</v>
      </c>
    </row>
    <row spans="1:3" r="13">
      <c t="s" r="A13" s="3">
        <v>202</v>
      </c>
    </row>
    <row spans="1:3" r="14">
      <c t="s" r="A14" s="4">
        <v>228</v>
      </c>
      <c t="n" r="B14" s="6">
        <v>4249</v>
      </c>
      <c t="n" r="C14" s="6">
        <v>4026</v>
      </c>
    </row>
    <row spans="1:3" r="15">
      <c t="s" r="A15" s="4">
        <v>234</v>
      </c>
    </row>
    <row spans="1:3" r="16">
      <c t="s" r="A16" s="3">
        <v>202</v>
      </c>
    </row>
    <row spans="1:3" r="17">
      <c t="s" r="A17" s="4">
        <v>228</v>
      </c>
      <c t="n" r="B17" s="6">
        <v>207699</v>
      </c>
      <c t="n" r="C17" s="6">
        <v>191999</v>
      </c>
    </row>
    <row spans="1:3" r="18">
      <c t="s" r="A18" s="4">
        <v>235</v>
      </c>
    </row>
    <row spans="1:3" r="19">
      <c t="s" r="A19" s="3">
        <v>202</v>
      </c>
    </row>
    <row spans="1:3" r="20">
      <c t="s" r="A20" s="4">
        <v>228</v>
      </c>
      <c t="n" r="B20" s="6">
        <v>184164</v>
      </c>
      <c t="n" r="C20" s="6">
        <v>174474</v>
      </c>
    </row>
    <row spans="1:3" r="21">
      <c t="s" r="A21" s="4">
        <v>236</v>
      </c>
    </row>
    <row spans="1:3" r="22">
      <c t="s" r="A22" s="3">
        <v>202</v>
      </c>
    </row>
    <row spans="1:3" r="23">
      <c t="s" r="A23" s="4">
        <v>228</v>
      </c>
      <c t="n" r="B23" s="7">
        <v>38011</v>
      </c>
      <c t="n" r="C23" s="7">
        <v>314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237</v>
      </c>
      <c t="s" r="B1" s="2">
        <v>1</v>
      </c>
      <c t="s" r="D1" s="2">
        <v>213</v>
      </c>
    </row>
    <row spans="1:4" r="2">
      <c t="s" r="B2" s="2">
        <v>238</v>
      </c>
      <c t="s" r="C2" s="2">
        <v>239</v>
      </c>
      <c t="s" r="D2" s="2">
        <v>240</v>
      </c>
    </row>
    <row spans="1:4" r="3">
      <c t="s" r="A3" s="3">
        <v>202</v>
      </c>
    </row>
    <row spans="1:4" r="4">
      <c t="s" r="A4" s="4">
        <v>241</v>
      </c>
      <c t="n" r="B4" s="7">
        <v>13037</v>
      </c>
      <c t="s" r="C4" s="4">
        <v>41</v>
      </c>
    </row>
    <row spans="1:4" r="5">
      <c t="s" r="A5" s="4">
        <v>242</v>
      </c>
    </row>
    <row spans="1:4" r="6">
      <c t="s" r="A6" s="3">
        <v>202</v>
      </c>
    </row>
    <row spans="1:4" r="7">
      <c t="s" r="A7" s="4">
        <v>243</v>
      </c>
      <c t="n" r="D7" s="10">
        <v>3.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44</v>
      </c>
      <c t="s" r="B1" s="2">
        <v>2</v>
      </c>
      <c t="s" r="C1" s="2">
        <v>25</v>
      </c>
    </row>
    <row spans="1:3" r="2">
      <c t="s" r="A2" s="3">
        <v>122</v>
      </c>
    </row>
    <row spans="1:3" r="3">
      <c t="s" r="A3" s="4">
        <v>245</v>
      </c>
      <c t="n" r="B3" s="7">
        <v>71590</v>
      </c>
      <c t="n" r="C3" s="7">
        <v>20112</v>
      </c>
    </row>
    <row spans="1:3" r="4">
      <c t="s" r="A4" s="4">
        <v>246</v>
      </c>
      <c t="n" r="B4" s="6">
        <v>6023</v>
      </c>
      <c t="n" r="C4" s="6">
        <v>4839</v>
      </c>
    </row>
    <row spans="1:3" r="5">
      <c t="s" r="A5" s="4">
        <v>247</v>
      </c>
      <c t="n" r="B5" s="6">
        <v>12500</v>
      </c>
      <c t="n" r="C5" s="6">
        <v>22522</v>
      </c>
    </row>
    <row spans="1:3" r="6">
      <c t="s" r="A6" s="4">
        <v>248</v>
      </c>
      <c t="n" r="B6" s="7">
        <v>90113</v>
      </c>
      <c t="n" r="C6" s="7">
        <v>4747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s>
  <sheetData>
    <row spans="1:6" r="1">
      <c t="s" r="A1" s="1">
        <v>249</v>
      </c>
      <c t="s" r="B1" s="2">
        <v>250</v>
      </c>
      <c t="s" r="C1" s="2">
        <v>1</v>
      </c>
      <c t="s" r="E1" s="2">
        <v>213</v>
      </c>
    </row>
    <row spans="1:6" r="2">
      <c t="s" r="B2" s="2">
        <v>251</v>
      </c>
      <c t="s" r="C2" s="2">
        <v>238</v>
      </c>
      <c t="s" r="D2" s="2">
        <v>239</v>
      </c>
      <c t="s" r="E2" s="2">
        <v>252</v>
      </c>
      <c t="s" r="F2" s="2">
        <v>240</v>
      </c>
    </row>
    <row spans="1:6" r="3">
      <c t="s" r="A3" s="3">
        <v>253</v>
      </c>
    </row>
    <row spans="1:6" r="4">
      <c t="s" r="A4" s="4">
        <v>254</v>
      </c>
      <c t="n" r="C4" s="7">
        <v>28360</v>
      </c>
      <c t="n" r="D4" s="7">
        <v>80915</v>
      </c>
    </row>
    <row spans="1:6" r="5">
      <c t="s" r="A5" s="4">
        <v>255</v>
      </c>
    </row>
    <row spans="1:6" r="6">
      <c t="s" r="A6" s="3">
        <v>253</v>
      </c>
    </row>
    <row spans="1:6" r="7">
      <c t="s" r="A7" s="4">
        <v>254</v>
      </c>
      <c t="n" r="C7" s="7">
        <v>28360</v>
      </c>
    </row>
    <row spans="1:6" r="8">
      <c t="s" r="A8" s="4">
        <v>256</v>
      </c>
      <c t="s" r="C8" s="4">
        <v>257</v>
      </c>
    </row>
    <row spans="1:6" r="9">
      <c t="s" r="A9" s="4">
        <v>258</v>
      </c>
    </row>
    <row spans="1:6" r="10">
      <c t="s" r="A10" s="3">
        <v>253</v>
      </c>
    </row>
    <row spans="1:6" r="11">
      <c t="s" r="A11" s="4">
        <v>254</v>
      </c>
      <c t="n" r="E11" s="7">
        <v>1600000</v>
      </c>
    </row>
    <row spans="1:6" r="12">
      <c t="s" r="A12" s="4">
        <v>243</v>
      </c>
      <c t="n" r="F12" s="10">
        <v>3.5</v>
      </c>
    </row>
    <row spans="1:6" r="13">
      <c t="s" r="A13" s="4">
        <v>259</v>
      </c>
    </row>
    <row spans="1:6" r="14">
      <c t="s" r="A14" s="3">
        <v>253</v>
      </c>
    </row>
    <row spans="1:6" r="15">
      <c t="s" r="A15" s="4">
        <v>256</v>
      </c>
      <c t="s" r="B15" s="4">
        <v>26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s>
  <sheetData>
    <row spans="1:6" r="1">
      <c t="s" r="A1" s="1">
        <v>261</v>
      </c>
      <c t="s" r="B1" s="2">
        <v>1</v>
      </c>
      <c t="s" r="D1" s="2">
        <v>213</v>
      </c>
    </row>
    <row spans="1:6" r="2">
      <c t="s" r="B2" s="2">
        <v>238</v>
      </c>
      <c t="s" r="C2" s="2">
        <v>239</v>
      </c>
      <c t="s" r="D2" s="2">
        <v>262</v>
      </c>
      <c t="s" r="E2" s="2">
        <v>263</v>
      </c>
      <c t="s" r="F2" s="2">
        <v>264</v>
      </c>
    </row>
    <row spans="1:6" r="3">
      <c t="s" r="A3" s="3">
        <v>253</v>
      </c>
    </row>
    <row spans="1:6" r="4">
      <c t="s" r="A4" s="4">
        <v>265</v>
      </c>
      <c t="n" r="F4" s="7">
        <v>346000</v>
      </c>
    </row>
    <row spans="1:6" r="5">
      <c t="s" r="A5" s="4">
        <v>69</v>
      </c>
      <c t="n" r="B5" s="7">
        <v>22054</v>
      </c>
      <c t="n" r="C5" s="7">
        <v>20264</v>
      </c>
    </row>
    <row spans="1:6" r="6">
      <c t="s" r="A6" s="4">
        <v>266</v>
      </c>
      <c t="n" r="F6" s="6">
        <v>121000</v>
      </c>
    </row>
    <row spans="1:6" r="7">
      <c t="s" r="A7" s="4">
        <v>267</v>
      </c>
      <c t="n" r="B7" s="6">
        <v>7200</v>
      </c>
    </row>
    <row spans="1:6" r="8">
      <c t="s" r="A8" s="4">
        <v>268</v>
      </c>
      <c t="n" r="B8" s="6">
        <v>28360</v>
      </c>
      <c t="n" r="C8" s="7">
        <v>80915</v>
      </c>
    </row>
    <row spans="1:6" r="9">
      <c t="s" r="A9" s="4">
        <v>269</v>
      </c>
      <c t="n" r="B9" s="7">
        <v>28360</v>
      </c>
      <c t="n" r="D9" s="11">
        <v>28360</v>
      </c>
    </row>
    <row spans="1:6" r="10">
      <c t="s" r="A10" s="4">
        <v>255</v>
      </c>
    </row>
    <row spans="1:6" r="11">
      <c t="s" r="A11" s="3">
        <v>253</v>
      </c>
    </row>
    <row spans="1:6" r="12">
      <c t="s" r="A12" s="4">
        <v>265</v>
      </c>
      <c t="n" r="E12" s="7">
        <v>236000</v>
      </c>
    </row>
    <row spans="1:6" r="13">
      <c t="s" r="A13" s="4">
        <v>256</v>
      </c>
      <c t="s" r="B13" s="4">
        <v>257</v>
      </c>
    </row>
    <row spans="1:6" r="14">
      <c t="s" r="A14" s="4">
        <v>268</v>
      </c>
      <c t="n" r="B14" s="7">
        <v>28360</v>
      </c>
    </row>
    <row spans="1:6" r="15">
      <c t="s" r="A15" s="4">
        <v>270</v>
      </c>
    </row>
    <row spans="1:6" r="16">
      <c t="s" r="A16" s="3">
        <v>253</v>
      </c>
    </row>
    <row spans="1:6" r="17">
      <c t="s" r="A17" s="4">
        <v>271</v>
      </c>
      <c t="s" r="B17" s="4">
        <v>272</v>
      </c>
      <c t="s" r="C17" s="4">
        <v>272</v>
      </c>
    </row>
    <row spans="1:6" r="18">
      <c t="s" r="A18" s="4">
        <v>273</v>
      </c>
    </row>
    <row spans="1:6" r="19">
      <c t="s" r="A19" s="3">
        <v>253</v>
      </c>
    </row>
    <row spans="1:6" r="20">
      <c t="s" r="A20" s="4">
        <v>271</v>
      </c>
      <c t="s" r="B20" s="4">
        <v>274</v>
      </c>
      <c t="s" r="C20" s="4">
        <v>274</v>
      </c>
    </row>
    <row spans="1:6" r="21">
      <c t="s" r="A21" s="4">
        <v>275</v>
      </c>
    </row>
    <row spans="1:6" r="22">
      <c t="s" r="A22" s="3">
        <v>253</v>
      </c>
    </row>
    <row spans="1:6" r="23">
      <c t="s" r="A23" s="4">
        <v>265</v>
      </c>
      <c t="n" r="E23" s="7">
        <v>80000</v>
      </c>
      <c t="n" r="F23" s="6">
        <v>16000</v>
      </c>
    </row>
    <row spans="1:6" r="24">
      <c t="s" r="A24" s="4">
        <v>256</v>
      </c>
      <c t="s" r="D24" s="4">
        <v>260</v>
      </c>
      <c t="s" r="E24" s="4">
        <v>260</v>
      </c>
    </row>
    <row spans="1:6" r="25">
      <c t="s" r="A25" s="4">
        <v>276</v>
      </c>
    </row>
    <row spans="1:6" r="26">
      <c t="s" r="A26" s="3">
        <v>253</v>
      </c>
    </row>
    <row spans="1:6" r="27">
      <c t="s" r="A27" s="4">
        <v>265</v>
      </c>
      <c t="n" r="E27" s="7">
        <v>156000</v>
      </c>
      <c t="n" r="F27" s="7">
        <v>330000</v>
      </c>
    </row>
    <row spans="1:6" r="28">
      <c t="s" r="A28" s="4">
        <v>256</v>
      </c>
      <c t="s" r="D28" s="4">
        <v>257</v>
      </c>
      <c t="s" r="E28" s="4">
        <v>257</v>
      </c>
    </row>
    <row spans="1:6" r="29">
      <c t="s" r="A29" s="4">
        <v>277</v>
      </c>
    </row>
    <row spans="1:6" r="30">
      <c t="s" r="A30" s="3">
        <v>253</v>
      </c>
    </row>
    <row spans="1:6" r="31">
      <c t="s" r="A31" s="4">
        <v>256</v>
      </c>
      <c t="s" r="E31" s="4">
        <v>260</v>
      </c>
    </row>
    <row spans="1:6" r="32">
      <c t="s" r="A32" s="4">
        <v>278</v>
      </c>
      <c t="n" r="E32" s="7">
        <v>7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1</v>
      </c>
      <c t="s" r="B1" s="2">
        <v>2</v>
      </c>
      <c t="s" r="C1" s="2">
        <v>25</v>
      </c>
    </row>
    <row spans="1:3" r="2">
      <c t="s" r="A2" s="3">
        <v>52</v>
      </c>
    </row>
    <row spans="1:3" r="3">
      <c t="s" r="A3" s="4">
        <v>53</v>
      </c>
      <c t="n" r="B3" s="8">
        <v>0.001</v>
      </c>
      <c t="n" r="C3" s="8">
        <v>0.001</v>
      </c>
    </row>
    <row spans="1:3" r="4">
      <c t="s" r="A4" s="4">
        <v>54</v>
      </c>
      <c t="n" r="B4" s="6">
        <v>750000000</v>
      </c>
      <c t="n" r="C4" s="6">
        <v>750000000</v>
      </c>
    </row>
    <row spans="1:3" r="5">
      <c t="s" r="A5" s="4">
        <v>55</v>
      </c>
      <c t="n" r="B5" s="6">
        <v>256000000</v>
      </c>
      <c t="n" r="C5" s="6">
        <v>256000000</v>
      </c>
    </row>
    <row spans="1:3" r="6">
      <c t="s" r="A6" s="4">
        <v>56</v>
      </c>
      <c t="n" r="B6" s="6">
        <v>256000000</v>
      </c>
      <c t="n" r="C6" s="6">
        <v>256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79</v>
      </c>
      <c t="s" r="B1" s="2">
        <v>2</v>
      </c>
      <c t="s" r="C1" s="2">
        <v>25</v>
      </c>
    </row>
    <row spans="1:3" r="2">
      <c t="s" r="A2" s="3">
        <v>130</v>
      </c>
    </row>
    <row spans="1:3" r="3">
      <c t="s" r="A3" s="4">
        <v>54</v>
      </c>
      <c t="n" r="B3" s="6">
        <v>750000000</v>
      </c>
      <c t="n" r="C3" s="6">
        <v>750000000</v>
      </c>
    </row>
    <row spans="1:3" r="4">
      <c t="s" r="A4" s="4">
        <v>53</v>
      </c>
      <c t="n" r="B4" s="8">
        <v>0.001</v>
      </c>
      <c t="n" r="C4" s="8">
        <v>0.001</v>
      </c>
    </row>
    <row spans="1:3" r="5">
      <c t="s" r="A5" s="4">
        <v>55</v>
      </c>
      <c t="n" r="B5" s="6">
        <v>256000000</v>
      </c>
      <c t="n" r="C5" s="6">
        <v>256000000</v>
      </c>
    </row>
    <row spans="1:3" r="6">
      <c t="s" r="A6" s="4">
        <v>56</v>
      </c>
      <c t="n" r="B6" s="6">
        <v>256000000</v>
      </c>
      <c t="n" r="C6" s="6">
        <v>256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280</v>
      </c>
      <c t="s" r="B1" s="2">
        <v>250</v>
      </c>
    </row>
    <row spans="1:3" r="2">
      <c t="s" r="B2" s="2">
        <v>281</v>
      </c>
      <c t="s" r="C2" s="2">
        <v>186</v>
      </c>
    </row>
    <row spans="1:3" r="3">
      <c t="s" r="A3" s="3">
        <v>282</v>
      </c>
    </row>
    <row spans="1:3" r="4">
      <c t="s" r="A4" s="4">
        <v>283</v>
      </c>
      <c t="s" r="B4" s="4">
        <v>284</v>
      </c>
    </row>
    <row spans="1:3" r="5">
      <c t="s" r="A5" s="4">
        <v>285</v>
      </c>
    </row>
    <row spans="1:3" r="6">
      <c t="s" r="A6" s="3">
        <v>282</v>
      </c>
    </row>
    <row spans="1:3" r="7">
      <c t="s" r="A7" s="4">
        <v>193</v>
      </c>
      <c t="s" r="C7" s="4">
        <v>194</v>
      </c>
    </row>
    <row spans="1:3" r="8">
      <c t="s" r="A8" s="4">
        <v>286</v>
      </c>
      <c t="s" r="C8" s="4">
        <v>287</v>
      </c>
    </row>
    <row spans="1:3" r="9">
      <c t="s" r="A9" s="4">
        <v>288</v>
      </c>
    </row>
    <row spans="1:3" r="10">
      <c t="s" r="A10" s="3">
        <v>282</v>
      </c>
    </row>
    <row spans="1:3" r="11">
      <c t="s" r="A11" s="4">
        <v>193</v>
      </c>
      <c t="s" r="C11" s="4">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21"/>
    <col customWidth="1" max="5" min="5" width="21"/>
  </cols>
  <sheetData>
    <row spans="1:5" r="1">
      <c t="s" r="A1" s="1">
        <v>289</v>
      </c>
      <c t="s" r="B1" s="2">
        <v>250</v>
      </c>
      <c t="s" r="C1" s="2">
        <v>1</v>
      </c>
      <c t="s" r="E1" s="2">
        <v>213</v>
      </c>
    </row>
    <row spans="1:5" r="2">
      <c t="s" r="B2" s="2">
        <v>290</v>
      </c>
      <c t="s" r="C2" s="2">
        <v>238</v>
      </c>
      <c t="s" r="D2" s="2">
        <v>239</v>
      </c>
      <c t="s" r="E2" s="2">
        <v>264</v>
      </c>
    </row>
    <row spans="1:5" r="3">
      <c t="s" r="A3" s="3">
        <v>291</v>
      </c>
    </row>
    <row spans="1:5" r="4">
      <c t="s" r="A4" s="4">
        <v>292</v>
      </c>
      <c t="n" r="C4" s="7">
        <v>18800</v>
      </c>
      <c t="n" r="D4" s="7">
        <v>20000</v>
      </c>
    </row>
    <row spans="1:5" r="5">
      <c t="s" r="A5" s="4">
        <v>293</v>
      </c>
      <c t="n" r="C5" s="6">
        <v>9400</v>
      </c>
      <c t="n" r="E5" s="7">
        <v>10000</v>
      </c>
    </row>
    <row spans="1:5" r="6">
      <c t="s" r="A6" s="4">
        <v>294</v>
      </c>
    </row>
    <row spans="1:5" r="7">
      <c t="s" r="A7" s="3">
        <v>291</v>
      </c>
    </row>
    <row spans="1:5" r="8">
      <c t="s" r="A8" s="4">
        <v>295</v>
      </c>
      <c t="n" r="B8" s="6">
        <v>1700</v>
      </c>
    </row>
    <row spans="1:5" r="9">
      <c t="s" r="A9" s="4">
        <v>296</v>
      </c>
      <c t="s" r="B9" s="4">
        <v>297</v>
      </c>
    </row>
    <row spans="1:5" r="10">
      <c t="s" r="A10" s="4">
        <v>298</v>
      </c>
      <c t="s" r="B10" s="4">
        <v>299</v>
      </c>
    </row>
    <row spans="1:5" r="11">
      <c t="s" r="A11" s="4">
        <v>300</v>
      </c>
      <c t="n" r="C11" s="6">
        <v>508000</v>
      </c>
    </row>
    <row spans="1:5" r="12">
      <c t="s" r="A12" s="4">
        <v>301</v>
      </c>
      <c t="n" r="C12" s="6">
        <v>75600</v>
      </c>
    </row>
    <row spans="1:5" r="13">
      <c t="s" r="A13" s="4">
        <v>302</v>
      </c>
      <c t="n" r="C13" s="9">
        <v>5.62</v>
      </c>
    </row>
    <row spans="1:5" r="14">
      <c t="s" r="A14" s="4">
        <v>303</v>
      </c>
      <c t="s" r="C14" s="4">
        <v>304</v>
      </c>
    </row>
    <row spans="1:5" r="15">
      <c t="s" r="A15" s="4">
        <v>305</v>
      </c>
      <c t="n" r="C15" s="7">
        <v>703</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r="A1" s="1">
        <v>306</v>
      </c>
      <c t="s" r="B1" s="2">
        <v>250</v>
      </c>
    </row>
    <row spans="1:2" r="2">
      <c t="s" r="B2" s="2">
        <v>307</v>
      </c>
    </row>
    <row spans="1:2" r="3">
      <c t="s" r="A3" s="3">
        <v>308</v>
      </c>
    </row>
    <row spans="1:2" r="4">
      <c t="s" r="A4" s="4">
        <v>309</v>
      </c>
      <c t="n" r="B4" s="7">
        <v>99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30"/>
  </cols>
  <sheetData>
    <row spans="1:2" r="1">
      <c t="s" r="A1" s="1">
        <v>310</v>
      </c>
      <c t="s" r="B1" s="2">
        <v>250</v>
      </c>
    </row>
    <row spans="1:2" r="2">
      <c t="s" r="B2" s="2">
        <v>311</v>
      </c>
    </row>
    <row spans="1:2" r="3">
      <c t="s" r="A3" s="3">
        <v>312</v>
      </c>
    </row>
    <row spans="1:2" r="4">
      <c t="s" r="A4" s="4">
        <v>313</v>
      </c>
      <c t="s" r="B4" s="4">
        <v>314</v>
      </c>
    </row>
    <row spans="1:2" r="5">
      <c t="s" r="A5" s="4">
        <v>315</v>
      </c>
      <c t="n" r="B5" s="6">
        <v>200000</v>
      </c>
    </row>
    <row spans="1:2" r="6">
      <c t="s" r="A6" s="4">
        <v>316</v>
      </c>
    </row>
    <row spans="1:2" r="7">
      <c t="s" r="A7" s="3">
        <v>312</v>
      </c>
    </row>
    <row spans="1:2" r="8">
      <c t="s" r="A8" s="4">
        <v>317</v>
      </c>
      <c t="n" r="B8" s="12">
        <v>1.6</v>
      </c>
    </row>
    <row spans="1:2" r="9">
      <c t="s" r="A9" s="4">
        <v>318</v>
      </c>
    </row>
    <row spans="1:2" r="10">
      <c t="s" r="A10" s="3">
        <v>312</v>
      </c>
    </row>
    <row spans="1:2" r="11">
      <c t="s" r="A11" s="4">
        <v>317</v>
      </c>
      <c t="n" r="B11" s="12">
        <v>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v>
      </c>
      <c t="s" r="B1" s="2">
        <v>1</v>
      </c>
    </row>
    <row spans="1:3" r="2">
      <c t="s" r="B2" s="2">
        <v>2</v>
      </c>
      <c t="s" r="C2" s="2">
        <v>58</v>
      </c>
    </row>
    <row spans="1:3" r="3">
      <c t="s" r="A3" s="3">
        <v>59</v>
      </c>
    </row>
    <row spans="1:3" r="4">
      <c t="s" r="A4" s="4">
        <v>60</v>
      </c>
      <c t="s" r="B4" s="4">
        <v>41</v>
      </c>
      <c t="s" r="C4" s="4">
        <v>41</v>
      </c>
    </row>
    <row spans="1:3" r="5">
      <c t="s" r="A5" s="4">
        <v>61</v>
      </c>
      <c t="s" r="B5" s="4">
        <v>41</v>
      </c>
      <c t="s" r="C5" s="4">
        <v>41</v>
      </c>
    </row>
    <row spans="1:3" r="6">
      <c t="s" r="A6" s="4">
        <v>62</v>
      </c>
      <c t="s" r="B6" s="4">
        <v>41</v>
      </c>
      <c t="s" r="C6" s="4">
        <v>41</v>
      </c>
    </row>
    <row spans="1:3" r="7">
      <c t="s" r="A7" s="3">
        <v>63</v>
      </c>
    </row>
    <row spans="1:3" r="8">
      <c t="s" r="A8" s="4">
        <v>64</v>
      </c>
      <c t="n" r="B8" s="6">
        <v>35646</v>
      </c>
      <c t="n" r="C8" s="6">
        <v>30954</v>
      </c>
    </row>
    <row spans="1:3" r="9">
      <c t="s" r="A9" s="4">
        <v>65</v>
      </c>
      <c t="n" r="B9" s="6">
        <v>27105</v>
      </c>
      <c t="s" r="C9" s="4">
        <v>41</v>
      </c>
    </row>
    <row spans="1:3" r="10">
      <c t="s" r="A10" s="4">
        <v>66</v>
      </c>
      <c t="n" r="B10" s="6">
        <v>62751</v>
      </c>
      <c t="n" r="C10" s="6">
        <v>30954</v>
      </c>
    </row>
    <row spans="1:3" r="11">
      <c t="s" r="A11" s="4">
        <v>67</v>
      </c>
      <c t="n" r="B11" s="6">
        <v>-62751</v>
      </c>
      <c t="n" r="C11" s="6">
        <v>-30954</v>
      </c>
    </row>
    <row spans="1:3" r="12">
      <c t="s" r="A12" s="3">
        <v>68</v>
      </c>
    </row>
    <row spans="1:3" r="13">
      <c t="s" r="A13" s="4">
        <v>69</v>
      </c>
      <c t="n" r="B13" s="6">
        <v>-22054</v>
      </c>
      <c t="n" r="C13" s="6">
        <v>-20264</v>
      </c>
    </row>
    <row spans="1:3" r="14">
      <c t="s" r="A14" s="4">
        <v>70</v>
      </c>
      <c t="n" r="B14" s="6">
        <v>-22054</v>
      </c>
      <c t="n" r="C14" s="6">
        <v>-20264</v>
      </c>
    </row>
    <row spans="1:3" r="15">
      <c t="s" r="A15" s="4">
        <v>71</v>
      </c>
      <c t="n" r="B15" s="6">
        <v>-84805</v>
      </c>
      <c t="n" r="C15" s="6">
        <v>-51218</v>
      </c>
    </row>
    <row spans="1:3" r="16">
      <c t="s" r="A16" s="4">
        <v>72</v>
      </c>
      <c t="s" r="B16" s="4">
        <v>41</v>
      </c>
      <c t="s" r="C16" s="4">
        <v>41</v>
      </c>
    </row>
    <row spans="1:3" r="17">
      <c t="s" r="A17" s="4">
        <v>73</v>
      </c>
      <c t="n" r="B17" s="6">
        <v>-84805</v>
      </c>
      <c t="n" r="C17" s="6">
        <v>-51218</v>
      </c>
    </row>
    <row spans="1:3" r="18">
      <c t="s" r="A18" s="4">
        <v>74</v>
      </c>
      <c t="n" r="B18" s="6">
        <v>764</v>
      </c>
      <c t="s" r="C18" s="4">
        <v>41</v>
      </c>
    </row>
    <row spans="1:3" r="19">
      <c t="s" r="A19" s="4">
        <v>75</v>
      </c>
      <c t="n" r="B19" s="6">
        <v>-84041</v>
      </c>
      <c t="n" r="C19" s="6">
        <v>-51218</v>
      </c>
    </row>
    <row spans="1:3" r="20">
      <c t="s" r="A20" s="3">
        <v>76</v>
      </c>
    </row>
    <row spans="1:3" r="21">
      <c t="s" r="A21" s="4">
        <v>77</v>
      </c>
      <c t="n" r="B21" s="6">
        <v>133122</v>
      </c>
      <c t="n" r="C21" s="6">
        <v>-226770</v>
      </c>
    </row>
    <row spans="1:3" r="22">
      <c t="s" r="A22" s="4">
        <v>78</v>
      </c>
      <c t="n" r="B22" s="6">
        <v>-2575</v>
      </c>
      <c t="s" r="C22" s="4">
        <v>41</v>
      </c>
    </row>
    <row spans="1:3" r="23">
      <c t="s" r="A23" s="4">
        <v>79</v>
      </c>
      <c t="n" r="B23" s="6">
        <v>130547</v>
      </c>
      <c t="n" r="C23" s="6">
        <v>-226770</v>
      </c>
    </row>
    <row spans="1:3" r="24">
      <c t="s" r="A24" s="4">
        <v>80</v>
      </c>
      <c t="n" r="B24" s="7">
        <v>46506</v>
      </c>
      <c t="n" r="C24" s="7">
        <v>-277988</v>
      </c>
    </row>
    <row spans="1:3" r="25">
      <c t="s" r="A25" s="4">
        <v>81</v>
      </c>
      <c t="n" r="B25" s="7">
        <v>0</v>
      </c>
      <c t="n" r="C25" s="9">
        <v>-0.01</v>
      </c>
    </row>
    <row spans="1:3" r="26">
      <c t="s" r="A26" s="4">
        <v>82</v>
      </c>
      <c t="n" r="B26" s="6">
        <v>256000000</v>
      </c>
      <c t="n" r="C26" s="6">
        <v>4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83</v>
      </c>
      <c t="s" r="B1" s="2">
        <v>1</v>
      </c>
    </row>
    <row spans="1:3" r="2">
      <c t="s" r="B2" s="2">
        <v>2</v>
      </c>
      <c t="s" r="C2" s="2">
        <v>58</v>
      </c>
    </row>
    <row spans="1:3" r="3">
      <c t="s" r="A3" s="3">
        <v>84</v>
      </c>
    </row>
    <row spans="1:3" r="4">
      <c t="s" r="A4" s="4">
        <v>85</v>
      </c>
      <c t="n" r="B4" s="7">
        <v>-84805</v>
      </c>
      <c t="n" r="C4" s="7">
        <v>-51218</v>
      </c>
    </row>
    <row spans="1:3" r="5">
      <c t="s" r="A5" s="3">
        <v>86</v>
      </c>
    </row>
    <row spans="1:3" r="6">
      <c t="s" r="A6" s="4">
        <v>87</v>
      </c>
      <c t="n" r="B6" s="6">
        <v>22179</v>
      </c>
      <c t="n" r="C6" s="6">
        <v>20264</v>
      </c>
    </row>
    <row spans="1:3" r="7">
      <c t="s" r="A7" s="4">
        <v>88</v>
      </c>
      <c t="n" r="B7" s="6">
        <v>13037</v>
      </c>
      <c t="s" r="C7" s="4">
        <v>41</v>
      </c>
    </row>
    <row spans="1:3" r="8">
      <c t="s" r="A8" s="3">
        <v>89</v>
      </c>
    </row>
    <row spans="1:3" r="9">
      <c t="s" r="A9" s="4">
        <v>28</v>
      </c>
      <c t="n" r="B9" s="6">
        <v>18904</v>
      </c>
      <c t="s" r="C9" s="4">
        <v>41</v>
      </c>
    </row>
    <row spans="1:3" r="10">
      <c t="s" r="A10" s="4">
        <v>29</v>
      </c>
      <c t="n" r="B10" s="6">
        <v>-36706</v>
      </c>
      <c t="n" r="C10" s="6">
        <v>-19433</v>
      </c>
    </row>
    <row spans="1:3" r="11">
      <c t="s" r="A11" s="4">
        <v>90</v>
      </c>
      <c t="n" r="B11" s="6">
        <v>-6836</v>
      </c>
      <c t="n" r="C11" s="6">
        <v>-10080</v>
      </c>
    </row>
    <row spans="1:3" r="12">
      <c t="s" r="A12" s="4">
        <v>35</v>
      </c>
      <c t="n" r="B12" s="6">
        <v>39701</v>
      </c>
      <c t="n" r="C12" s="6">
        <v>16225</v>
      </c>
    </row>
    <row spans="1:3" r="13">
      <c t="s" r="A13" s="4">
        <v>91</v>
      </c>
      <c t="n" r="B13" s="6">
        <v>-34526</v>
      </c>
      <c t="n" r="C13" s="6">
        <v>-44242</v>
      </c>
    </row>
    <row spans="1:3" r="14">
      <c t="s" r="A14" s="3">
        <v>92</v>
      </c>
    </row>
    <row spans="1:3" r="15">
      <c t="s" r="A15" s="4">
        <v>93</v>
      </c>
      <c t="n" r="B15" s="6">
        <v>-9780</v>
      </c>
      <c t="n" r="C15" s="6">
        <v>-39683</v>
      </c>
    </row>
    <row spans="1:3" r="16">
      <c t="s" r="A16" s="4">
        <v>94</v>
      </c>
      <c t="n" r="B16" s="6">
        <v>-9780</v>
      </c>
      <c t="n" r="C16" s="6">
        <v>-39683</v>
      </c>
    </row>
    <row spans="1:3" r="17">
      <c t="s" r="A17" s="3">
        <v>95</v>
      </c>
    </row>
    <row spans="1:3" r="18">
      <c t="s" r="A18" s="4">
        <v>96</v>
      </c>
      <c t="n" r="B18" s="6">
        <v>28360</v>
      </c>
      <c t="n" r="C18" s="6">
        <v>80915</v>
      </c>
    </row>
    <row spans="1:3" r="19">
      <c t="s" r="A19" s="4">
        <v>97</v>
      </c>
      <c t="n" r="B19" s="6">
        <v>28360</v>
      </c>
      <c t="n" r="C19" s="6">
        <v>80915</v>
      </c>
    </row>
    <row spans="1:3" r="20">
      <c t="s" r="A20" s="4">
        <v>98</v>
      </c>
      <c t="n" r="B20" s="6">
        <v>-3596</v>
      </c>
      <c t="n" r="C20" s="6">
        <v>-1703</v>
      </c>
    </row>
    <row spans="1:3" r="21">
      <c t="s" r="A21" s="4">
        <v>99</v>
      </c>
      <c t="n" r="B21" s="6">
        <v>-19542</v>
      </c>
      <c t="n" r="C21" s="6">
        <v>-4713</v>
      </c>
    </row>
    <row spans="1:3" r="22">
      <c t="s" r="A22" s="4">
        <v>100</v>
      </c>
      <c t="n" r="B22" s="6">
        <v>20656</v>
      </c>
      <c t="n" r="C22" s="6">
        <v>4882</v>
      </c>
    </row>
    <row spans="1:3" r="23">
      <c t="s" r="A23" s="4">
        <v>101</v>
      </c>
      <c t="n" r="B23" s="6">
        <v>1114</v>
      </c>
      <c t="n" r="C23" s="6">
        <v>169</v>
      </c>
    </row>
    <row spans="1:3" r="24">
      <c t="s" r="A24" s="3">
        <v>102</v>
      </c>
    </row>
    <row spans="1:3" r="25">
      <c t="s" r="A25" s="4">
        <v>103</v>
      </c>
      <c t="s" r="B25" s="4">
        <v>41</v>
      </c>
      <c t="s" r="C25" s="4">
        <v>41</v>
      </c>
    </row>
    <row spans="1:3" r="26">
      <c t="s" r="A26" s="4">
        <v>104</v>
      </c>
      <c t="s" r="B26" s="4">
        <v>41</v>
      </c>
      <c t="s" r="C26" s="4">
        <v>41</v>
      </c>
    </row>
    <row spans="1:3" r="27">
      <c t="s" r="A27" s="4">
        <v>105</v>
      </c>
      <c t="s" r="B27" s="4">
        <v>41</v>
      </c>
      <c t="s" r="C27" s="4">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06</v>
      </c>
      <c t="s" r="B1" s="2">
        <v>1</v>
      </c>
    </row>
    <row spans="1:2" r="2">
      <c t="s" r="B2" s="2">
        <v>2</v>
      </c>
    </row>
    <row spans="1:2" r="3">
      <c t="s" r="A3" s="3">
        <v>107</v>
      </c>
    </row>
    <row spans="1:2" r="4">
      <c t="s" r="A4" s="4">
        <v>108</v>
      </c>
      <c t="s" r="B4" s="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0</v>
      </c>
      <c t="s" r="B1" s="2">
        <v>1</v>
      </c>
    </row>
    <row spans="1:2" r="2">
      <c t="s" r="B2" s="2">
        <v>2</v>
      </c>
    </row>
    <row spans="1:2" r="3">
      <c t="s" r="A3" s="3">
        <v>111</v>
      </c>
    </row>
    <row spans="1:2" r="4">
      <c t="s" r="A4" s="4">
        <v>112</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9</v>
      </c>
      <c t="s" r="B1" s="2">
        <v>1</v>
      </c>
    </row>
    <row spans="1:2" r="2">
      <c t="s" r="B2" s="2">
        <v>2</v>
      </c>
    </row>
    <row spans="1:2" r="3">
      <c t="s" r="A3" s="3">
        <v>114</v>
      </c>
    </row>
    <row spans="1:2" r="4">
      <c t="s" r="A4" s="4">
        <v>115</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17</v>
      </c>
      <c t="s" r="B1" s="2">
        <v>1</v>
      </c>
    </row>
    <row spans="1:2" r="2">
      <c t="s" r="B2" s="2">
        <v>2</v>
      </c>
    </row>
    <row spans="1:2" r="3">
      <c t="s" r="A3" s="3">
        <v>118</v>
      </c>
    </row>
    <row spans="1:2" r="4">
      <c t="s" r="A4" s="4">
        <v>119</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s of Cash</vt:lpstr>
      <vt:lpstr>Organization and Description of</vt:lpstr>
      <vt:lpstr>Summary of Significant Accounti</vt:lpstr>
      <vt:lpstr>Inventory</vt:lpstr>
      <vt:lpstr>Property, Plant, and Equipment</vt:lpstr>
      <vt:lpstr>Accounts Payable and Accrued Ex</vt:lpstr>
      <vt:lpstr>Related Parties Transactions</vt:lpstr>
      <vt:lpstr>Equity</vt:lpstr>
      <vt:lpstr>Concessions and Leases</vt:lpstr>
      <vt:lpstr>Commitments and Contingencies</vt:lpstr>
      <vt:lpstr>Subsequent Events</vt:lpstr>
      <vt:lpstr>Summary of Significant Accoun16</vt:lpstr>
      <vt:lpstr>Summary of Significant Accoun17</vt:lpstr>
      <vt:lpstr>Inventory (Tables)</vt:lpstr>
      <vt:lpstr>Property, Plant, and Equipment </vt:lpstr>
      <vt:lpstr>Accounts Payable and Accrued 20</vt:lpstr>
      <vt:lpstr>Organization and Description 21</vt:lpstr>
      <vt:lpstr>Summary of Significant Accoun22</vt:lpstr>
      <vt:lpstr>Summary of Significant Accoun23</vt:lpstr>
      <vt:lpstr>Inventory (Details)</vt:lpstr>
      <vt:lpstr>Property, Plant, and Equipmen25</vt:lpstr>
      <vt:lpstr>Property, Plant, and Equipmen26</vt:lpstr>
      <vt:lpstr>Accounts Payable and Accrued 27</vt:lpstr>
      <vt:lpstr>Related Parties Transactions (D</vt:lpstr>
      <vt:lpstr>Related Parties Transactions 29</vt:lpstr>
      <vt:lpstr>Equity (Details Textual)</vt:lpstr>
      <vt:lpstr>Equity (Details Textual 1)</vt:lpstr>
      <vt:lpstr>Concessions and Leases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2T17:16:07Z</dcterms:created>
  <dcterms:modified xmlns:dcterms="http://purl.org/dc/terms/" xmlns:xsi="http://www.w3.org/2001/XMLSchema-instance" xsi:type="dcterms:W3CDTF">2016-07-22T17:16:07Z</dcterms:modified>
  <dc:title xmlns:dc="http://purl.org/dc/elements/1.1/">Untitled</dc:title>
  <dc:description xmlns:dc="http://purl.org/dc/elements/1.1/"/>
  <dc:subject xmlns:dc="http://purl.org/dc/elements/1.1/"/>
  <cp:keywords/>
  <cp:category/>
</cp:coreProperties>
</file>